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omprehensive Lo5" sheetId="5" state="visible" r:id="rId5"/>
    <sheet xmlns:r="http://schemas.openxmlformats.org/officeDocument/2006/relationships" name="Statements of Stockholders' Equ" sheetId="6" state="visible" r:id="rId6"/>
    <sheet xmlns:r="http://schemas.openxmlformats.org/officeDocument/2006/relationships" name="Statements of Stockholders' Eq7" sheetId="7" state="visible" r:id="rId7"/>
    <sheet xmlns:r="http://schemas.openxmlformats.org/officeDocument/2006/relationships" name="Statements of Cash Flows"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Available-for-Sale Marketable S" sheetId="11" state="visible" r:id="rId11"/>
    <sheet xmlns:r="http://schemas.openxmlformats.org/officeDocument/2006/relationships" name="Accumulated Other Comprehensive" sheetId="12" state="visible" r:id="rId12"/>
    <sheet xmlns:r="http://schemas.openxmlformats.org/officeDocument/2006/relationships" name="Prepaid Expenses" sheetId="13" state="visible" r:id="rId13"/>
    <sheet xmlns:r="http://schemas.openxmlformats.org/officeDocument/2006/relationships" name="Property and Equipment, Net" sheetId="14" state="visible" r:id="rId14"/>
    <sheet xmlns:r="http://schemas.openxmlformats.org/officeDocument/2006/relationships" name="Restricted Cash"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Collaboratio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Legal Matters" sheetId="25" state="visible" r:id="rId25"/>
    <sheet xmlns:r="http://schemas.openxmlformats.org/officeDocument/2006/relationships" name="Quarterly Results of Operation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vailable-for-Sale Marketable29" sheetId="29" state="visible" r:id="rId29"/>
    <sheet xmlns:r="http://schemas.openxmlformats.org/officeDocument/2006/relationships" name="Accumulated Other Comprehensi30" sheetId="30" state="visible" r:id="rId30"/>
    <sheet xmlns:r="http://schemas.openxmlformats.org/officeDocument/2006/relationships" name="Property and Equipment, Net (Ta" sheetId="31" state="visible" r:id="rId31"/>
    <sheet xmlns:r="http://schemas.openxmlformats.org/officeDocument/2006/relationships" name="Accounts Payable and Accrued 32" sheetId="32" state="visible" r:id="rId32"/>
    <sheet xmlns:r="http://schemas.openxmlformats.org/officeDocument/2006/relationships" name="Fair Value Measurement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Quarterly Results of Operatio38" sheetId="38" state="visible" r:id="rId38"/>
    <sheet xmlns:r="http://schemas.openxmlformats.org/officeDocument/2006/relationships" name="Business - Additional Informati"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vailable-for-Sale Marketable42" sheetId="42" state="visible" r:id="rId42"/>
    <sheet xmlns:r="http://schemas.openxmlformats.org/officeDocument/2006/relationships" name="Available-for-Sale Marketable43" sheetId="43" state="visible" r:id="rId43"/>
    <sheet xmlns:r="http://schemas.openxmlformats.org/officeDocument/2006/relationships" name="Available-for-Sale Marketable44" sheetId="44" state="visible" r:id="rId44"/>
    <sheet xmlns:r="http://schemas.openxmlformats.org/officeDocument/2006/relationships" name="Available-for-Sale Marketable45"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Prepaid Expenses - Additional I" sheetId="48" state="visible" r:id="rId48"/>
    <sheet xmlns:r="http://schemas.openxmlformats.org/officeDocument/2006/relationships" name="Property and Equipment, Net - P" sheetId="49" state="visible" r:id="rId49"/>
    <sheet xmlns:r="http://schemas.openxmlformats.org/officeDocument/2006/relationships" name="Property and Equipment, Net - A" sheetId="50" state="visible" r:id="rId50"/>
    <sheet xmlns:r="http://schemas.openxmlformats.org/officeDocument/2006/relationships" name="Restricted Cash - Additional In" sheetId="51" state="visible" r:id="rId51"/>
    <sheet xmlns:r="http://schemas.openxmlformats.org/officeDocument/2006/relationships" name="Accounts Payable and Accrued 52" sheetId="52" state="visible" r:id="rId52"/>
    <sheet xmlns:r="http://schemas.openxmlformats.org/officeDocument/2006/relationships" name="Stockholders' Equity - Addition"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Collaborations - Additional Inf"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59" sheetId="59" state="visible" r:id="rId59"/>
    <sheet xmlns:r="http://schemas.openxmlformats.org/officeDocument/2006/relationships" name="Stock-Based Compensation - Su60" sheetId="60" state="visible" r:id="rId60"/>
    <sheet xmlns:r="http://schemas.openxmlformats.org/officeDocument/2006/relationships" name="Stock-Based Compensation - Su61" sheetId="61" state="visible" r:id="rId61"/>
    <sheet xmlns:r="http://schemas.openxmlformats.org/officeDocument/2006/relationships" name="Stock-Based Compensation - Su62" sheetId="62" state="visible" r:id="rId62"/>
    <sheet xmlns:r="http://schemas.openxmlformats.org/officeDocument/2006/relationships" name="Income Taxes - Components of In" sheetId="63" state="visible" r:id="rId63"/>
    <sheet xmlns:r="http://schemas.openxmlformats.org/officeDocument/2006/relationships" name="Income Taxes - Additional Infor" sheetId="64" state="visible" r:id="rId64"/>
    <sheet xmlns:r="http://schemas.openxmlformats.org/officeDocument/2006/relationships" name="Income Taxes - Schedule of Reco" sheetId="65" state="visible" r:id="rId65"/>
    <sheet xmlns:r="http://schemas.openxmlformats.org/officeDocument/2006/relationships" name="Income Taxes - Schedule of Sign" sheetId="66" state="visible" r:id="rId66"/>
    <sheet xmlns:r="http://schemas.openxmlformats.org/officeDocument/2006/relationships" name="Net Loss per Share - Computatio" sheetId="67" state="visible" r:id="rId67"/>
    <sheet xmlns:r="http://schemas.openxmlformats.org/officeDocument/2006/relationships" name="Net Loss per Share - Computat68" sheetId="68" state="visible" r:id="rId68"/>
    <sheet xmlns:r="http://schemas.openxmlformats.org/officeDocument/2006/relationships" name="Net Loss per Share - Additional" sheetId="69" state="visible" r:id="rId69"/>
    <sheet xmlns:r="http://schemas.openxmlformats.org/officeDocument/2006/relationships" name="Employee Benefit Plan - Additio"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Quarterly Results of Operatio73" sheetId="73" state="visible" r:id="rId73"/>
    <sheet xmlns:r="http://schemas.openxmlformats.org/officeDocument/2006/relationships" name="Quarterly Results of Operatio74" sheetId="74" state="visible" r:id="rId74"/>
  </sheets>
  <definedNames/>
  <calcPr calcId="124519" fullCalcOnLoad="1"/>
</workbook>
</file>

<file path=xl/sharedStrings.xml><?xml version="1.0" encoding="utf-8"?>
<sst xmlns="http://schemas.openxmlformats.org/spreadsheetml/2006/main" uniqueCount="734">
  <si>
    <t>Document and Entity Information - USD ($)</t>
  </si>
  <si>
    <t>12 Months Ended</t>
  </si>
  <si>
    <t>Dec. 31, 2017</t>
  </si>
  <si>
    <t>Mar.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ARA</t>
  </si>
  <si>
    <t>Entity Registrant Name</t>
  </si>
  <si>
    <t>Cara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6</t>
  </si>
  <si>
    <t>Current assets:</t>
  </si>
  <si>
    <t>Cash and cash equivalents</t>
  </si>
  <si>
    <t>Marketable securities</t>
  </si>
  <si>
    <t>Income tax receivable</t>
  </si>
  <si>
    <t>Other receivables</t>
  </si>
  <si>
    <t>Prepaid expenses</t>
  </si>
  <si>
    <t>Restricted cash, current</t>
  </si>
  <si>
    <t>Total current assets</t>
  </si>
  <si>
    <t>Property and equipment, net</t>
  </si>
  <si>
    <t>Restricted cash</t>
  </si>
  <si>
    <t>Total assets</t>
  </si>
  <si>
    <t>Current liabilities:</t>
  </si>
  <si>
    <t>Accounts payable and accrued expenses</t>
  </si>
  <si>
    <t>Total current liabilities</t>
  </si>
  <si>
    <t>Deferred lease obligation</t>
  </si>
  <si>
    <t>Commitments and contingencies (Note 16)</t>
  </si>
  <si>
    <t xml:space="preserve"> </t>
  </si>
  <si>
    <t>Stockholders’ equity:</t>
  </si>
  <si>
    <t>Preferred stock; $0.001 par value; 5,000,000 shares authorized at December 31, 2017 and December 31, 2016; zero shares issued and outstanding at December 31, 2017 and December 31, 2016</t>
  </si>
  <si>
    <t>Common stock; $0.001 par value; 100,000,000 shares authorized at December 31, 2017 and December 31, 2016; 32,662,255 shares and 27,296,863 shares issued and outstanding at December 31, 2017 and December 31, 2016, respectively</t>
  </si>
  <si>
    <t>Additional paid-in capital</t>
  </si>
  <si>
    <t>Accumulated deficit</t>
  </si>
  <si>
    <t>Accumulated other comprehensive (loss) income</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 USD ($) $ in Thousands</t>
  </si>
  <si>
    <t>Dec. 31, 2015</t>
  </si>
  <si>
    <t>Revenue:</t>
  </si>
  <si>
    <t>License and milestone fees</t>
  </si>
  <si>
    <t>Collaborative revenue</t>
  </si>
  <si>
    <t>Clinical compound revenue</t>
  </si>
  <si>
    <t>Total revenue</t>
  </si>
  <si>
    <t>Operating expenses:</t>
  </si>
  <si>
    <t>Research and development</t>
  </si>
  <si>
    <t>General and administrative</t>
  </si>
  <si>
    <t>Total operating expenses</t>
  </si>
  <si>
    <t>Operating loss</t>
  </si>
  <si>
    <t>Other income</t>
  </si>
  <si>
    <t>Loss before benefit from income taxes</t>
  </si>
  <si>
    <t>Benefit from income taxes</t>
  </si>
  <si>
    <t>Net loss</t>
  </si>
  <si>
    <t>Net loss per share:</t>
  </si>
  <si>
    <t>Basic and Diluted</t>
  </si>
  <si>
    <t>Weighted average shares:</t>
  </si>
  <si>
    <t>Other comprehensive income (loss), net of tax of $0:</t>
  </si>
  <si>
    <t>Change in unrealized gains (losses) on available for sale marketable securities</t>
  </si>
  <si>
    <t>Total comprehensive loss</t>
  </si>
  <si>
    <t>Statements of Comprehensive Loss (Parenthetical) - USD ($) $ in Thousands</t>
  </si>
  <si>
    <t>Income Statement [Abstract]</t>
  </si>
  <si>
    <t>Other comprehensive income (loss), tax</t>
  </si>
  <si>
    <t>Statements of Stockholders' Equity - USD ($) $ in Thousands</t>
  </si>
  <si>
    <t>Total</t>
  </si>
  <si>
    <t>Follow-on Public Offering [Member]</t>
  </si>
  <si>
    <t>Common Stock [Member]</t>
  </si>
  <si>
    <t>Common Stock [Member]Follow-on Public Offering [Member]</t>
  </si>
  <si>
    <t>Additional Paid-In Capital [Member]</t>
  </si>
  <si>
    <t>Additional Paid-In Capital [Member]Follow-on Public Offering [Member]</t>
  </si>
  <si>
    <t>Accumulated Deficit [Member]</t>
  </si>
  <si>
    <t>Accumulated Other Comprehensive Income (Loss) [Member]</t>
  </si>
  <si>
    <t>Balance, Value at Dec. 31, 2014</t>
  </si>
  <si>
    <t>Balance, Shares at Dec. 31, 2014</t>
  </si>
  <si>
    <t>Sale of common stock, net of underwriting discounts and commissions and offering expenses, Value</t>
  </si>
  <si>
    <t>Sale of common stock, net of underwriting discounts and commissions and offering expenses, Shares</t>
  </si>
  <si>
    <t>Stock-based compensation expense</t>
  </si>
  <si>
    <t>Shares issued upon exercise of stock options, Value</t>
  </si>
  <si>
    <t>Shares issued upon exercise of stock options, Shares</t>
  </si>
  <si>
    <t>Other comprehensive income (loss)</t>
  </si>
  <si>
    <t>Balance, Value at Dec. 31, 2015</t>
  </si>
  <si>
    <t>Balance, Shares at Dec. 31, 2015</t>
  </si>
  <si>
    <t>Balance, Value at Dec. 31, 2016</t>
  </si>
  <si>
    <t>Balance, Shares at Dec. 31, 2016</t>
  </si>
  <si>
    <t>Modification of equity awards</t>
  </si>
  <si>
    <t>Balance, Value at Dec. 31, 2017</t>
  </si>
  <si>
    <t>Balance, Shares at Dec. 31, 2017</t>
  </si>
  <si>
    <t>Cumulative effect adjustment upon adoption of ASU 2016-09</t>
  </si>
  <si>
    <t>Statements of Stockholders' Equity (Parenthetical) - Follow-on Public Offering [Member] - USD ($) $ in Thousands</t>
  </si>
  <si>
    <t>Sale of common stock, per share</t>
  </si>
  <si>
    <t>Underwriting discounts and commissions and offering expenses</t>
  </si>
  <si>
    <t>Statements of Cash Flows - USD ($) $ in Thousands</t>
  </si>
  <si>
    <t>Operating activities</t>
  </si>
  <si>
    <t>Adjustments to reconcile net loss to net cash used in operating activities:</t>
  </si>
  <si>
    <t>Depreciation &amp; amortization</t>
  </si>
  <si>
    <t>Amortization/accretion of available-for-sale marketable securities</t>
  </si>
  <si>
    <t>Realized gain on sale of available-for-sale marketable securities</t>
  </si>
  <si>
    <t>Realized gain on sale of property and equipment</t>
  </si>
  <si>
    <t>Deferred rent costs</t>
  </si>
  <si>
    <t>Loss on write-off of fixed assets</t>
  </si>
  <si>
    <t>Changes in operating assets and liabilities:</t>
  </si>
  <si>
    <t>Deferred revenue</t>
  </si>
  <si>
    <t>Net cash used in operating activities</t>
  </si>
  <si>
    <t>Investing activities</t>
  </si>
  <si>
    <t>Proceeds from maturities of available-for-sale marketable securities</t>
  </si>
  <si>
    <t>Proceeds from sale of available-for-sale marketable securities</t>
  </si>
  <si>
    <t>Purchase of available-for-sale marketable securities</t>
  </si>
  <si>
    <t>Change in restricted cash</t>
  </si>
  <si>
    <t>Purchases of property and equipment</t>
  </si>
  <si>
    <t>Proceeds from sale of property and equipment</t>
  </si>
  <si>
    <t>Net cash (used in) provided by investing activities</t>
  </si>
  <si>
    <t>Financing activities</t>
  </si>
  <si>
    <t>Proceeds from follow-on offering, net of issuance costs</t>
  </si>
  <si>
    <t>Proceeds from the exercise of stock options</t>
  </si>
  <si>
    <t>Net cash provided by financing activities</t>
  </si>
  <si>
    <t>Net cash decrease for the period</t>
  </si>
  <si>
    <t>Cash and cash equivalents at beginning of period</t>
  </si>
  <si>
    <t>Cash and cash equivalents at end of period</t>
  </si>
  <si>
    <t>Noncash financing activities</t>
  </si>
  <si>
    <t>Tenant improvements paid by landlord</t>
  </si>
  <si>
    <t>Business</t>
  </si>
  <si>
    <t>Organization Consolidation And Presentation Of Financial Statements [Abstract]</t>
  </si>
  <si>
    <t xml:space="preserve">1. Business Cara Therapeutics, Inc., or the Company, is a clinical-stage biopharmaceutical corporation formed on July 2, 2004. The Company is focused on developing and commercializing new chemical entities designed to alleviate pruritus and pain by selectively targeting kappa opioid receptors. The Company’s primary activities to date have been organizing and staffing the Company, developing its product candidates, including conducting preclinical studies and clinical trials of CR845/difelikefalin-based product candidates and raising capital. As of December 31, 2017, the Company has raised aggregate net proceeds of approximately $291,100 from several rounds of equity financing, including its initial public offering, or IPO, which closed in February 2014 and two follow-on public offerings of common stock, which closed in April 2017 and August 2015, respectively, and the issuance of convertible preferred stock and debt prior to the IPO. In addition, the Company received approximately $33,500 under its license agreements for CR845/difelikefalin, primarily with Maruishi Pharmaceutical Co. Ltd., or Maruishi, and Chong Kun Dang Pharmaceutical Corp., or CKDP, and an earlier product candidate for which development efforts ceased in 2007 (see Note 11, Collaborations On April 5, 2017, the Company completed its second follow-on public offering, raising aggregate proceeds of approximately $86,224, net of underwriting discounts and commissions and offering expenses paid by the Company. The offering was conducted pursuant to a shelf registration statement on Form S-3, which was filed on March 13, 2017 and declared effective by the Securities and Exchange Commission, or the SEC, on March 24, 2017 (see Note 9, Stockholders’ Equity As of December 31, 2017, the Company had unrestricted cash and cash equivalents and marketable securities of $92,569 and an accumulated deficit of $220,341. The Company has incurred substantial net losses and negative cash flows from operating activities in nearly every fiscal period since inception and expects this trend to continue for the foreseeable future. The Company recognized a net loss of $58,125 and had net cash used in operating activities of $54,827 for the year ended December 31, 2017.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or FDA, and other government regulations. If the Company does not successfully commercialize any of its product candidates, it will be unable to generate recurring product revenue or achieve profitability. </t>
  </si>
  <si>
    <t>Summary of Significant Accounting Policies</t>
  </si>
  <si>
    <t>Accounting Policies [Abstract]</t>
  </si>
  <si>
    <t xml:space="preserve">2. Summary of Significant Accounting Policies Use of Estimates The preparation of financial statements in conformity with generally-accepted accounting principles in the United States or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and the likelihood of realization of deferred tax assets. Concentrations of Credit Risk Financial instruments, which potentially subject the Company to significant concentrations of credit risk consist primarily of cash equivalents and marketable securities.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limits interest-bearing security investments to certain types of debt and money market instruments issued by the U.S. government and institutions with investment grade credit ratings and places restrictions on maturities and concentration by asset class and issuer. T Cash and Cash Equivalents Cash and cash equivalents include cash on hand, demand deposits, deposits with banks and highly liquid money market funds with holdings of cash and other investments with original maturities of three months or less. Marketable Securities The Company deems certain of its investments to be marketable securities if the investment, or in the case of money market funds, the securities underlying the money market fund, meet the definition of a debt security in Accounting Standards Codification, or ASC, section 320-10-20 and has a maturity at the time of purchase of more than three months. The Company considers its marketable securities to be available-for-sale and, accordingly, these investments are recorded at fair value with unrealized gains and losses generally recorded in Accumulated other comprehensive income (loss), or AOCI, as a separate component of stockholders’ equity. Available-for-sale marketable securities are reported as Marketable securities in the Balance Sheets. Other income includes interest and dividends, realized gains and losses on sales of securities and other-than-temporary impairment, or OTTI, The Company reviews its available-for-sale marketable securities for OTTI declines in fair value below its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Company’s assessment of whether a security is other-than-temporarily impaired could change in the future due to new developments or changes in assumptions related to any particular security. If a decline in the fair value of an available-for-sale marketable debt security in the Company's investment portfolio is deemed to be other-than-temporary, the Company writes down the security to its current fair value. If the Company intends to sell the security or it is more likely than not that the Company will be forced to sell the security before recovery of the amortized cost of the security, the loss is recognized in net income. Otherwise, the loss is separated into a portion representing a credit loss, which is recorded in net income, and the remainder is recorded in Other comprehensive income, or OCI, net of taxes. See Note 3, M arketable Securities Fair Value Measurement Fair Value of Financial Instruments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marketable securities Current accounting guidance defines fair value, establishes a framework for measuring fair value in accordance with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including U.S. Treasury securities, U.S. government agency obligations, corporate bonds, commercial paper and money market funds with similar underlying investment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16 or December 31, 2017. Property and Equipment Property and equipment (consisting of computer, office and laboratory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Laboratory equipment
8 years
Short-term laboratory equipment
2 years
Furniture and fixtures
7 years
Leasehold improvements
lesser of useful life of asset or life of lease (Stamford - 7 years) Long-Lived Assets ASC 360, Property, Plant and Equipment Revenue Recognition In general, the Company recognizes revenue when all of the following criteria are met: persuasive evidence of an arrangement exists; the Company’s price to the customer is fixed or determinable; collectability is reasonably assured and delivery has occurred or services have been rendered. The Company has entered into license agreements to develop, manufacture and commercialize drug products. The terms of these agreements typically contain multiple elements, including licenses and R&amp;D services. Payments to the Company under these agreements may include nonrefundable license fees, payments for research activities, payments based upon the achievement of certain milestones and royalties on any resulting net product sales. There are no performance, cancellation, termination or refund provisions in any of the arrangements that contain material financial consequences to the Company. The Company records revenue related to these agreements in accordance with ASC 605-25, Revenue Recognition Multiple-Element Arrangements The identification of individual elements in a multiple-element arrangement and the estimation of the selling price of each element involves significant judgment, including evaluation as to whether each delivered element has standalone value. The Company has determined that its license deliverables represent separate units of accounting because the counterparty has the right to sublicense and manufacture in its territory, as defined. The Company has determined that its R&amp;D services deliverables, as applicable, represent separate units of accounting because similar services are sold separately by other vendors. The Company determines the estimated selling price for deliverables within each agreement using vendor specific objective evidence, or VSOE, of selling price, if available, or third-party evidence, or TPE, of selling price if VSOE is not available, or the Company’s best estimate of selling price, if neither VSOE nor TPE is available. Determining the best estimate of selling price for a deliverable requires significant judgment. Because the Company does not have VSOE or third-party evidence of selling price to determine the estimated selling price of a license to its proprietary technology, it typically uses its best estimate of a selling price to estimate the selling prices for licenses to its proprietary technology. In making these estimates, the Company considers market conditions and entity-specific factors, including those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its best estimate of selling price will have a significant effect on the allocation of arrangement consideration between deliverables. The Company recognizes consideration allocated to an individual element when all other revenue recognition criteria are met for that element. Arrangement consideration allocated to license deliverables that represent separate units of accounting is recognized as revenue at the outset of the agreement assuming the general criteria for revenue recognition noted above have been met. Arrangement consideration allocated to license deliverables which do not represent separate units of accounting is deferred. Arrangement consideration allocated to R&amp;D services which represent separate units of accounting is recognized as the services are performed, assuming the general criteria for revenue recognition noted above have been met. The Company’s license agreements include contingent milestone payments related to specified clinical development milestones and regulatory milestones. Development milestones are payable when a product candidate initiates or advances into different clinical trial phases. Regulatory milestones are payable upon submission for marketing approval with the FDA or other countries’ regulatory authorities or on receipt of actual marketing approvals for the compound or for additional indications. At the inception of each agreement that includes milestone payments, the Company evaluates whether each such payment is a milestone payment as defined by ASC 605-28, Revenue Recognition – Milestone Method If the payment meets the criteria of a milestone payment, the Company evaluates whether such milestone is considered to be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and the level of effort and investment required to achieve the respective milestone in making this assessment. The Company recognizes substantive milestone payments as revenue upon the achievement of the milestone, assuming all other revenue recognition criteria are met. If any milestone payment is considered not to be a substantive milestone or is considered to be a contingent payment, the Company initially defers the milestone payment, allocates it to the deliverables based on relative selling price in the same proportion as at inception of the agreement, immediately recognizes revenue to the extent of any delivered elements and recognizes the portion attributable to any undelivered elements over the remaining term of its performance obligations. If no such performance obligations exist, milestones that are considered not to be substantive or are considered to be contingent payments are generally recognized as revenue upon achievement, assuming all other revenue recognition criteria are met. Royalty revenue is recognized when earned. To date, no royalties have been earned or were otherwise due to the Company. Research and Development Expenses Research and development, or R&amp;D, costs are charged to expense as incurred. Costs incurred under agreements with third parties are charged to expense as incurred in accordance with the specific contractual performance terms of such agreements. R&amp;D expenses include, among other costs, salaries and other personnel-related costs, including consultant costs, and costs to conduct clinical trials using Clinical Research Organizations, or CRO’s, which include upfront, milestone and monthly expenses as well as reimbursement for pass through costs. The amount of clinical trial expense recognized in any period varies depending on the duration and progress of each clinical trial, including the required level of patient enrollment, the rate at which patients actually enroll in and drop-out of the clinical trial, and the number of sites involved in the trial as well as the activities to be performed by the sites each period. R&amp;D costs also include costs to manufacture product candidates and clinical supplies, laboratory supplies costs and facility-related costs. Non-refundable R&amp;D advance payments are deferred and capitalized as prepaid R&amp;D expense. The capitalized amounts are expensed as the related goods are delivered or services are performed. As of December 31, 2017 and 2016, the Company recorded $1,287 and $1,256 as prepaid R&amp;D expense, respectively. 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 Stock-Based Compensation The Company grants stock options to employees, non-employee members of the Company’s Board of Directors and non-employee consultants as compensation for services performed. Employee and non-employee members of the Board of Directors’ awards of stock-based compensation are accounted for in accordance with ASC 718, Compensation Stock Compensation .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are expected to hold their options prior to exercise (expected term), (iv) expected dividend yield on the Company’s common stock, and (v) risk-free interest rates. The Company’s common stock has been traded on a public exchange only since January 31, 2014. Since that time, exercises of stock options have been limited due to various factors, including fluctuations in the Company’s stock price to below the exercise prices of awards and blackout periods during which exercises are not allowed, among others. Therefore, the Company believes that as of December 31, 2017, it does not have sufficient company-specific information available to determine the expected term based on its historical data. As a result, the expected term of stock options granted to employees and members of the Company’s Board of Directors is determined using the average of the vesting period and term (6.25 years), an accepted method for the Company’s option grants under the SEC’s Staff Accounting Bulletin No. 110, Share-Based Payment. Similarly, because the Company does not have sufficient company-specific information available to calculate the volatility of its common stock during the periods of the expected term of stock option grants (as noted above), expected volatility is based on an analysis of guideline companies in accordance with ASC 718. A higher volatility input to the Black-Scholes option valuation model increases the resulting compensation expense, while a shorter expected term would result in a lower compensation expense.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On the grant date of each stock option award prior to January 1, 2017, the Company applied a forfeiture rate in order to accrue share-based compensation expense based on an estimate of the number of stock options that are expected to vest. Estimated forfeiture rates were based upon historical data of awards that were cancelled prior to vesting. The Company adjusted the total amount of compensation cost recognized for each award, in the period in which each award vested, to reflect the actual forfeitures related to that award. To the extent that the actual forfeiture rate for an award was lower than the estimated forfeiture rate, additional compensation expense was recorded in the period that the award vested. Changes in the Company’s estimated forfeiture rate resulted in changes in the rate at which compensation cost for an award was recognized over its vesting period. As of January 1, 2017, the Company adopted Accounting Standards Update, or ASU, 2016-09, Improvements to Employee Share-Based Payment Accounting Accounting Pronouncements Recently Adopted The Company accounts for options granted to non-employee consultants under ASC 505-50, Equity-Based Payments to Non-Employees. Income (Loss) Per Share The Company computes basic net income (loss) per share by dividing net income (loss) by the weighted 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which are included under the treasury stock method when dilutive. For each of the years ended December 31, 2017, 2016 and 2015, the Company excluded the effects of potentially dilutive shares that were outstanding during those respective periods from the denominator as their inclusion would be anti-dilutive due to the Company’s net losses during those period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and development of novel therapeutics to treat serious medical conditions, including pruritus and pain. Leases The Company recognizes rent expense for operating leases on a straight-line basis over the term of the lease, beginning on the date the Company takes possession of the property. Rent expense includes the base amounts stated in the lease agreement as well as the effect of reduced or free rent and rent escalations. At lease inception, the Company determines the lease term by assuming the exercise of those renewal options that are reasonably assured because of the significant economic penalty that exists for not exercising those options. The exercise of renewal options is at the Company’s sole discretion. The expected lease term is one of the factors used to determine whether a lease is classified as operating or capital and is used to calculate the straight-line rent expense. The difference between the cash paid to the landlord and the amount recognized as rent expense on a straight-line basis is included in deferred rent and classified within long-term liabilities. Lease incentives made by landlords to or on behalf of the Company for leasehold improvements are recorded as deferred rent and classified as long-term liabilities. Deferred rent related to landlord incentives is amortized using the straight-line method over the lease term as an offset to rent expense. Penalties paid to landlords to terminate a lease before the contractual end date of the lease are recognized on an undiscounted basis in the Statements of Comprehensive Loss. Litigation Reserves The Company may become involved in the future in various lawsuits, claims, investigations and proceedings that arise in the ordinary course of business. Accruals are recorded when it is probable that a liability has been incurred and the amount of the liability can be reasonably estimated. The Company reviews these reserves at least quarterly and adjusts these reserves to reflect current law, progress of each case, opinions and views of legal counsel and other advisers, the Company’s experience in similar matters and intended response to the litigation. The Company expenses amounts for administering or litigating claims as incurred. Accruals for legal proceedings, if any, are included in Accounts payable and accrued expenses in the Balance Sheets. Accounting Pronouncements Recently Adopted As of January 1, 2017, the Company adopted ASU No. 2016-09, Improvements to Employee Share-Based Payment Accounting Compensation – Stock Compensation Recent Accounting Pronouncements Not Yet Adopted In May 2017, the Financial Accounting Standards Board, or FASB, issued ASU No. 2017-09, Compensation – Stock Compensation (Topic 718) - Scope of Modification Accounting Stock-based Compensation In January 2017, the FASB issued Business Combinations (Topic 805), Clarifying the Definition of a Business In December 2016, the FASB issued ASU No. 2016-20, Technical Corrections and Improvements to Topic 606, Revenue from Contracts with Customers, In November, 2016, the FASB issued ASU No. 2016-18, Statement of Cash Flows (Topic 230), Restricted Cash consensus of the Emerging Issues Task Force) In June 2016, the FASB issued ASU No. 2016-13, Financial Instruments—Credit Losses (Topic 326), Measurement of Credit Losses on Financial Instruments In May 2016, the FASB issued ASU No. 2016-12 , Revenue from Contracts with Customers (Topic 606), Narrow-Scope Improvements and Practical Expedients Revenue from Contracts with Customers (Topic 606) Revenue from Contracts with Customers (Topic 606): Deferral of the Effective Date . In April 2016, the FASB issued ASU No. 2016-10, Revenue from Contracts with Customers (Topic 606), Identifying Performance Obligations and Licensing , In March 2016, the FASB issued ASU No. 2016-08, Revenue from Contracts with Customers (Topic 606), Principal versus Agent Considerations (Reporting Revenue Gross versus Net) In February 2016, the FASB issued ASU No. 2016-02, Leases (Topic 842) amends the current guidance for the accounting and disclosure of leases (ASC 840) . ASU 2016-02 ASU 2016-02 r disclose qualitative and quantitative information about its leasing arrangements. ASU 2016-02 is effective for interim and annual periods beginning after December 31, 2018 but may be adopted earlier. ASU 2016-02 requires modified retrospective adoption. However, the FASB has approved an amendment to ASU 2016-02, which allows continue to apply the guidance in ASC 840, including its disclosure requirements, in the comparative periods presented in the year that they adopt the new leases guidance in ASC 842. Entities that elect this option would record the cumulative effect of adoption on the effective date rather than at the beginning of the earliest comparative period presented. The Company is continuing to evaluate the impact that ASU 2016-02 will have on its financial statements. In May 2014, the FASB issued ASU 2014-09, Revenue from Contracts with Customers (Topic 606) During the years ended December 31, 2017, 2016 and 2015, the Company recognized revenue only from a license agreement with Maruishi, or the Maruishi Agreement, and a license agreement with CKDP, or the CKDP Agreement. Under each of these agreements, the Company has recognized revenue from upfront and milestone payments and may earn additional future milestone payments upon the achievement of defined clinical development and regulatory events. The Company has also recognized revenue from a sub-license fee under the Maruishi Agreement. Since all defined milestones will not have been achieved and the related revenue will not have been recognized under ASC 605 as of the date of adoption of ASU 2014-09, as amended, those contracts will be included within the scope of ASU 2014-09, as amended. The Company is currently accounting for the Maruishi Agreement and the CKDP Agreement under ASC 605-25, Multiple-Element Arrangements Milestone Method In particular, the following aspects of ASU 2014-09, as amended, are the same as those under ASC 605-25 and ASC 605-28 in respect of the Maruishi Agreement and the CKDP Agreement. The Maruishi Agreement has two distinct performance obligations, granting of the license and the R&amp;D services and the CKDP Agreement has one distinct performance obligation, granting of the license. The methodology for determining the relative standalone selling price of the performance obligations and the allocation of the transaction price to the performance obligations is the same under both standards. The licenses granted to the counterparties under these two contracts are deemed to be functional IP for which revenue is recognized at a point in time, which has been determined to be inception of the respective license agreements, the same as under ASC 605. The R&amp;D services under the Maruishi Agreement were performed from inception of the agreement in 2013 through the third quarter of 2015. Accordingly, under ASU 2014-09, as amended, revenue related to the R&amp;D services under the Maruishi Agreement would be recognized proportionately as those services were performed, as it was under ASC 605-25. Although the milestone method guidance under ASC 605-28 no longer applies under ASU 2014-09, as amended, the guidance under ASU 2014-09, as amended, for milestones and sales-based royalties related to licenses of IP is effectively the same as pertains to milestones achieved by the Company and those achieved by the counterparty to each license agreement. In addition, due to the probability, at inception of each of the two license agreements, that revenue recognized related to the achievement of milestones and sales-based royalty payments will be reversed in the future, the constraint on including those potential payments in the transaction price at that time applies under ASU 2014-09, as amended. Under ASU 2014-09, as amended, recognition of revenue for achievement of any milestone and sales-based royalty payment will occur at the time that it becomes probable that those events will be achieved. Application of the guidance under ASU 2014-09, as amended, to the milestones achieved under the Maruishi Agreement and the CKDP Agreement prior to adoption of that standard will not change the amount or timing of revenue recognized under ASC 605 for any reporting period presented at or after the date of adoption of ASU 2014-09, as amended. As a result of the foregoing considerations, the Company has concluded that upon adoption of ASU 2014-09, as amended, there will be no impact on its results of operations, financial position or cash flows for any period presented from the CKDP Agreement or the Maruishi Agreement. ASU 2014-09, as amended by ASU 2015-14, is effective for annual reporting periods beginning after December 15, 2017, and interim periods within those annual reporting periods. ASU 2014-09, as amended, allows for two transition methods: (1) retrospectively to each prior reporting period presented, or (2) using a modified retrospective approach, with the cumulative effect of initially applying ASU 2014-09, as amended, recognized as an adjustment to the opening balance of retained earnings at the date of initial adoption. The Company adopted ASU 2014-09, as amended, using the full retrospective method on January 1, 2018. </t>
  </si>
  <si>
    <t>Available-for-Sale Marketable Securities</t>
  </si>
  <si>
    <t>Investments Debt And Equity Securities [Abstract]</t>
  </si>
  <si>
    <t>3. Available-for-Sale Marketable Securities As of December 31, 2017, and 2016, the Company’s available-for-sale marketable securities marketable securities The following tables summarize the Company's available-for-sale marketable securities by major type of security as of December 31, 2017, and 2016: As of December 31, 2017
Gross Unrealized
Estimated Fair
Type of Security
Amortized Cost
Gains
Losses
Value
Money market funds
$
39,988
$
—
$
(37
)
$
39,951
U.S. government agency obligations
7,799
—
(5
)
7,794
Corporate bonds
15,919
—
(12
)
15,907
Commercial paper
19,545
—
(16
)
19,529
Total available-for-sale marketable securities
$
83,251
$
—
$
(70
)
$
83,181
As of December 31, 2016
Gross Unrealized
Estimated Fair
Type of Security
Amortized Cost
Gains
Losses
Value
Money market funds
$
8,268
$
8
$
—
$
8,276
U.S. Treasury securities
2,523
—
(1
)
2,522
U.S. government agency obligations
3,501
1
—
3,502
Corporate bonds
16,683
—
(6
)
16,677
Commercial paper
15,206
3
(2
)
15,207
Total available-for-sale marketable securities
$
46,181
$
12
$
(9
)
$
46,184
All available-for-sale marketable securities are classified in the Company’s Balance Sheets as Marketable securities. The Company classifies its marketable debt securities based on their contractual maturity dates. As of December 31, 2017, the Company’s marketable debt securities mature at various dates through July 2018. The amortized cost and fair values of by contractual maturity were as follows. The table does not include money market funds that are classified as available-for sale marketable securities.
As of December 31,
2017
2016
Contractual maturity
Amortized Cost
Fair Value
Amortized Cost
Fair Value
Less than one year
$
43,263
$
43,230
$
37,913
$
37,908
During the years ended December 31, 2017 and 2016, the Company sold shares of its investments in available-for-sale marketable securities with total fair values of $8,755 and $34,003, respectively. The cost of the available-for-sale marketable securities that were sold was determined by specific identification. The sales of the investments in available-for-sale marketable securities during each year resulted in realized gains, totaling $5 and $23, respectively. The following tables show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Less than 12 Months
12 Months or Greater
Total
Gross
Gross
Gross
Unrealized
Unrealized
Unrealized
As of December 31, 2017
Fair Value
Losses
Fair Value
Losses
Fair Value
Losses
Money market funds
$
39,951
$
(37
)
$
—
$
—
$
39,951
$
(37
)
U.S. government agency obligations
7,794
(5
)
—
—
7,794
(5
)
Corporate bonds
15,907
(12
)
—
—
15,907
(12
)
Commercial paper
19,031
(16
)
—
—
19,031
(16
)
Total
$
82,683
$
(70
)
$
—
$
—
$
82,683
$
(70
)
Less than 12 Months
12 Months or Greater
Total
Gross
Gross
Gross
Unrealized
Unrealized
Unrealized
As of December 31, 2016
Fair Value
Losses
Fair Value
Losses
Fair Value
Losses
U.S. Treasury securities
$
2,522
$
(1
)
$
—
$
—
$
2,522
$
(1
)
Corporate bonds
9,919
(6
)
—
—
9,919
(6
)
Commercial paper
5,227
(2
)
—
—
5,227
(2
)
Total
$
17,668
$
(9
)
$
—
$
—
$
17,668
$
(9
) As of December 31, 2017, and 2016, the Company held a total of 30 31</t>
  </si>
  <si>
    <t>Accumulated Other Comprehensive Income (Loss)</t>
  </si>
  <si>
    <t>Equity [Abstract]</t>
  </si>
  <si>
    <t>4. Accumulated Other Comprehensive Income (Loss) The following table summarizes the changes in accumulated other comprehensive income (loss), or AOCI, net of tax, from unrealized gains (losses) on available-for-sale marketable securities, the Company's only component of AOCI, for the years ended December 31, 2017, 2016 and 2015.
Total Other Comprehensive Income (Loss)
Balance, December 31, 2014
$
—
Other comprehensive loss before reclassifications
(35
)
Amount reclassified from accumulated other comprehensive income
—
Net current period other comprehensive loss
(35
)
Balance, December 31, 2015
(35
)
Other comprehensive income before reclassifications
61
Amount reclassified from accumulated other comprehensive income
(23
)
Net current period other comprehensive income
38
Balance, December 31, 2016
3
Other comprehensive loss before reclassifications
(68
)
Amount reclassified from accumulated other comprehensive income
(5
)
Net current period other comprehensive loss
(73
)
Balance, December 31, 2017
$
(70
) The reclassifications out of AOCI and into net loss were as follows:
Year Ended December 31,
Affected Statements of
Component of AOCI
2017
2016
2015
Comprehensive Loss
Unrealized gains on available-for- sale marketable securities
Realized gains on sale of securities
$
5
$
23
$
—
Other income
—
—
—
Income tax benefit
$
5
$
23
$
—
The amounts reclassified out of AOCI into net loss were determined by specific identification.</t>
  </si>
  <si>
    <t>Prepaid Expenses</t>
  </si>
  <si>
    <t>Text Block [Abstract]</t>
  </si>
  <si>
    <t xml:space="preserve">5. Prepaid Expenses As of December 31, 2017, the amount of prepaid expenses was $1,635, consisting of $1,287 of prepaid R&amp;D clinical costs, $124 of prepaid insurance, and $224 of other costs. As of December 31, 2016, the amount of prepaid expenses was $1,530, consisting of $1,256 of prepaid R&amp;D clinical costs, $112 of prepaid insurance, and $162 of other costs. </t>
  </si>
  <si>
    <t>Property and Equipment, Net</t>
  </si>
  <si>
    <t>Property Plant And Equipment [Abstract]</t>
  </si>
  <si>
    <t>6. Property and Equipment, Net Property and equipment, net consists of the following:
December 31,
2017
2016
Computer and office equipment
$
158
$
149
Laboratory equipment
628
795
Furniture and fixtures
27
173
Leasehold improvements
1,128
8,582
$
1,941
$
9,699
Less accumulated depreciation and amortization
764
8,085
Property and equipment, net
$
1,177
$
1,614
Depreciation and amortization expense included in R&amp;D expense and General and administrative expense was $495, $1,465 and $839 for the years ended December 31, 2017, 2016 and 2015, respectively. In connection with the Company’s relocation of its operating facility from Shelton, Connecticut to Stamford, Connecticut, the Company accelerated the amortization of the Shelton leasehold improvements during the period from December 2015 (signing of the Stamford lease) to May 2016 (the date that the Shelton facility was vacated) (see Note 16, Commitments and Contingencies</t>
  </si>
  <si>
    <t>Restricted Cash</t>
  </si>
  <si>
    <t>Receivables [Abstract]</t>
  </si>
  <si>
    <t xml:space="preserve">7. Restricted Cash The Company is required to maintain stand-by letters of credit as a security deposit under each of the Shelton Lease and the Stamford Lease (refer to Note 16, Commitments and Contingencies The letter of credit balance for the Stamford Lease remains at $769 through May 2019 and may, upon request from the Company, thereafter be reduced to $408 through the end of the lease term in November 2023. The reduction in the balance of the Letter of Credit for the Stamford Lease is contingent upon the Company not being in default of any provisions of that lease prior to request for the reduction. As of December 31, 2016, the Company had $700 of restricted cash related to the Shelton lease in current assets. As of December 31, 2017 and 2016, the Company had $769 of restricted cash related to the Stamford lease in long-term assets. </t>
  </si>
  <si>
    <t>Accounts Payable and Accrued Expenses</t>
  </si>
  <si>
    <t>Payables And Accruals [Abstract]</t>
  </si>
  <si>
    <t>8. Accounts Payable and Accrued Expenses Accounts payable and accrued expenses consist of the following:
December 31,
2017
2016
Accounts payable
$
3,829
$
4,738
Accrued research projects
2,356
4,352
Accrued professional fees
384
163
Accrued compensation and benefits
1,864
1,514
Accrued other
73
766
$
8,506
$
11,533</t>
  </si>
  <si>
    <t>Stockholders' Equity</t>
  </si>
  <si>
    <t xml:space="preserve">9. Stockholders’ Equity The Company’s Board of Directors has authorized 100,000,000 shares of the Company’s common stock, par value $0.001 per share, and 5,000,000 shares of undesignated preferred stock, par value $0.001 per share, that may be issued from time to time by the Board of Directors of the Company in one or more series. As of December 31, 2017, there were 32,662,255 shares of common stock and no shares of preferred stock issued and outstanding. Each share of common stock entitles the holder to one vote on all matters submitted to a vote of the Company’s stockholders. Common stockholders are entitled to dividends when and if declared by the Board of Directors, subject to the preferential rights of the holders of preferred stock, if any. On July 29, 2015, the Company entered into an underwriting agreement, or the Underwriting Agreement, with Stifel, Nicolaus &amp; Company, Incorporated and Piper Jaffray &amp; Co., as representatives of the several underwriters named therein, relating to the issuance and sale by the Company of 3,763,440 shares of its common stock, or the 2015 Offering. The 2015 Offering was made p 564,516 On August 4, 2015, the Company closed the 2015 Offering, including the full exercise of the underwriters’ option to purchase 564,516 additional shares of common stock, at a public offering price of $18.60 per share . The Company received net proceeds On March 30, 2017, shares of its common stock, including 667,500 shares of common stock the underwriters had the option to purchase, at a public offering price of $18.00 per share, or the 2017 Offering. The 2017 Offering was made p On April 5, 2017, the Company closed the 2017 Offering, including the full exercise of the underwriters’ option to purchase 667,500 additional shares of common stock . The Company received net proceeds </t>
  </si>
  <si>
    <t>Fair Value Measurements</t>
  </si>
  <si>
    <t>Fair Value Disclosures [Abstract]</t>
  </si>
  <si>
    <t>10. Fair Value Measurements The following tables summarize the Company’s financial assets measured at fair value on a recurring basis as of December 31, 2017 and 2016 and by level within the fair value hierarchy: Fair value measurement as of December 31, 2017:
Quoted prices in
Significant other
Significant
Financial assets
active markets for
observable
unobservable
identical assets
inputs
inputs
Type of Instrument
Total
(Level 1)
(Level 2)
(Level 3)
Cash and cash equivalents:
Money market fund and checking accounts
$
9,388
$
9,388
$
—
$
—
Available-for-sale marketable securities:
Money market fund
39,951
—
39,951
—
U.S. government agency obligations
7,794
—
7,794
—
Corporate bonds
15,907
—
15,907
—
Commercial paper
19,529
—
19,529
—
Restricted cash:
Commercial money market account
769
769
—
—
Total financial assets
$
93,338
$
10,157
$
83,181
$
—
Fair value measurement as of December 31, 2016:
Quoted prices
Significant other
Significant
Financial assets
active markets for
observable
unobservable
identical assets
inputs
inputs
Type of Instrument
Total
(Level 1)
(Level 2)
(Level 3)
Cash and cash equivalents:
Money market fund and checking accounts
$
12,092
$
12,092
$
—
$
—
Available-for-sale marketable securities:
Money market fund
8,276
—
8,276
—
U.S. Treasury securities
2,522
—
2,522
—
U.S. government agency obligations
3,502
—
3,502
—
Corporate bonds
16,677
—
16,677
—
Commercial paper
15,207
—
15,207
—
Restricted cash:
Commercial money market account
1,469
1,469
—
—
Total financial assets
$
59,745
$
13,561
$
46,184
$
—
There were no purchases, sales or maturities of Level 3 financial assets marketable securities December 31, 2017, December 31, 2017,</t>
  </si>
  <si>
    <t>Collaborations</t>
  </si>
  <si>
    <t>11. Collaborations Chong Kun Dang Pharmaceutical Corporation In April, 2012, the Company entered into a license agreement with CKDP, or the CKDP Agreement, that provides CKDP with the exclusive rights to develop, manufacture and commercialize products containing CR845/difelikefalin in South Korea. At inception of the CKDP Agreement, the Company received a non-refundable and non-creditable amount of $1,000 and is eligible to receive milestone payments totaling $3,750, relating to pre-defined clinical development ($2,250) and regulatory events ($1,500), as well as royalties on sales of any marketed products containing CR845/difelikefalin. The Company is accounting for the milestones under ASC 605-28 Revenue Recognition – Milestone Method During the year ended December 31, 2015, the Company met the milestone criteria, as set forth in the CKDP Agreement, for the completion of both a Phase 1b trial of Oral CR845/difelikefalin in the United States and a Phase 2 trial of I.V. CR845/difelikefalin in uremic pruritus patients in the United States. Both milestones were considered to be substantive and, therefore, the total amount of the milestone payments earned, $626 (net of South Korean withholding tax of $124), was recognized as milestone revenue upon achievement of the milestones. The next potential milestone that the Company could be entitled to receive under the CKDP Agreement will be a clinical development milestone for the completion by the Company in the United States of a Phase 3 trial of CR845/difelikefalin in uremic pruritus. If achieved, this milestone will result in a payment of $750, before South Korean withholding taxes, being due to the Company. Maruishi Pharmaceutical Co., Ltd In April 2013, the Company entered into a license agreement with Maruishi, or the Maruishi Agreement, under which the Company granted Maruishi an exclusive license to develop, manufacture, and commercialize drug products containing CR845/difelikefalin for acute pain and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CR845/difelikefalin in the United States and Japan, respectively. In addition, the Company provided Maruishi specific clinical development services for CR845/difelikefalin used in Maruishi’s field of use between 2013 and 2015. Under the terms of the agreement, the Company received an upfront non-refundable, non-creditable license fee of $15,000. As indicated in Note 2, Summary of Significant Accounting Policies – Revenue Recognition Revenue Recognition - Multiple Element Arrangements. As a result, the total value of the arrangement was allocated between the two units of accounting based upon their relative standalone selling prices. The Company used its best estimate of the selling price of these units of accounting, since, as described in Note 2, Summary of Significant Accounting Policies – Revenue Recognition The resulting percentage allocations were applied to the total consideration. The amount assigned to the license deliverable was recognized immediately as license revenue. The amount assigned to the R&amp;D services unit of accounting was initially recorded as deferred revenue and was recognized as collaborative revenue as the services were provided through July 2015. Under the terms of the Maruishi Agreement, the Company is also entitled to receive aggregate milestone payments of $8,000 for events performed by Maruishi in Japan and $2,500 for events performed by the Company in the United States. At the time of execution of the Maruishi Agreement, there was significant uncertainty as to whether the stated milestones would be achieved. In conjunction with this uncertainty, the Company has determined that the milestones achieved in the United States are substantive in nature as they are commensurate with the enhancement of value of the delivered license as they relate to clinical success and advancement within the FDA drug development platform. The Company accounts for those milestone payments under ASC 605-28 Revenue Recognition – Milestone Method During June 2014, Maruishi completed a Phase 1 clinical trial in Japan related to CR845/difelikefalin in acute post-operative pain, which constituted achievement of one of the milestones specified in the Maruishi Agreement and was considered not to be substantive. Accordingly, the Company allocated the non-refundable payment of $480, net of a contractual foreign currency exchange adjustment of $20, to the two deliverables in the same proportion as the initial upfront payment had been allocated. The portion of the payment allocated to the previously delivered license deliverable ($302) was recognized as license revenue entirely at the time of achievement of the milestone. A portion of the payment allocated to the R&amp;D services deliverable ($88) was recognized as collaborative revenue at the time of achievement of the milestone to the extent of R&amp;D services provided through that date and the remainder ($90) was deferred and was recognized as collaborative revenue through July 2015, which was the period during which the Company provided R&amp;D services to Maruishi. In September 2015, Maruishi initiated a Phase 2 clinical trial of CR845/difelikefalin in Japan for uremic pruritus, which triggered a $1,725 milestone payment (net of contractual foreign currency exchange adjustments of $275) to the Company. At the time of achievement of the milestone, the Company had delivered all deliverables under the Maruishi Agreement. Since the milestone was achieved in Japan, it was deemed not to be substantive. Accordingly, the Company recognized $1,084 as license and milestone revenue and $641 as collaborative revenue in connection with achievement of this milestone. The next potential milestones that the Company could be entitled to receive under the Maruishi Agreement will be a clinical development milestone for the completion by the Company of the first Phase 3 trial of CR845/difelikefalin in acute pain in the United States and the initiation by Maruishi of a Phase 3 clinical trial of CR845/difelikefalin in Japan for uremic pruritus. If achieved, these milestones will result in payments of $1,000 and $2,000, respectively, before contractual foreign currency exchange adjustments, being due to the Company. The Maruishi Agreement includes a requirement for the Company to negotiate in good faith with the counterparty, after the execution of the Maruishi Agreement, a separate agreement to supply it with CR845/difelikefalin clinical compound or, at Maruishi’s election, CR845/difelikefalin drug substance. However, the Company has no obligation to execute a supply agreement. Furthermore, Maruishi may choose instead to manufacture its own requirements of CR845/difelikefalin drug product and/or drug substance by entering into agreements with contract manufacturing organizations that have the ability to manufacture CR845/difelikefalin. In fact, the parties have never negotiated a master supply agreement. The Company did not identify the potential supply agreement as a unit of accounting within the overall Maruishi Agreement since the significant terms of the supply agreement had not been negotiated between the parties and no executed agreement exists with designated responsibilities. The Company views this aspect of the Maruishi Agreement as a substantive option subject to negotiation that is separate and independent of the Maruishi Agreement and should not be considered a deliverable. In the event that a supply agreement is negotiated, the price to be paid is 110% of the Company’s fully-burdened cost of manufacturing CR845/difelikefalin. The Company concluded that this price does not represent a significant and incremental discount because it is consistent with the amount that other third parties would charge Maruishi. In the absence of a master supply agreement, the Company and Maruishi entered into separate supply agreements for the Company to supply Maruishi with CR845/difelikefalin. Thus, the only deliverable under these separate supply agreements was the delivery of CR845/difelikefalin clinical compound. The Company had previously entered into manufacturing and service agreements with third parties to manufacture CR845/difelikefalin. Payments made by the Company to third parties based on firm and fixed commitments by Maruishi to purchase CR845/difelikefalin from the Company are capitalized as prepaid expense. During the manufacturing process, title and risk of loss remains with the third party until the Company paid in full for the material. Once the Company has title to the CR845/difelikefalin and has delivered it to Maruishi, prepaid expense related to that CR845/difelikefalin is reduced with an offset to R&amp;D expense. At that time, Maruishi reimburses the Company for its external and internal costs for purchasing CR845/difelikefalin and processing the sale to Maruishi and the Company recognizes clinical compound revenue for the reimbursement amount. Deposits received from Maruishi prior to delivery of CR845/difelikefalin are recorded as deferred revenue. During the years ended December 31, 2017, 2016 and 2015, the Company recognized clinical compound revenue of $68, $86 and $0, respectively. The Company is also eligible to receive tiered, low double-digit royalties with respect to any sales of the licensed product sold in Japan by Maruishi. Additionally, the Company can receive sub-license fees (subject to certain credits for milestone payments already made) if Maruishi enters into a sub-license agreement regarding the product candidates. In March 2017, Maruishi entered into a sub-license agreement with Kissei Pharmaceutical Co. Ltd. for the development and sales/marketing of CR845/difelikefalin (called MR13A9 by Maruishi) for the treatment of uremic pruritus in dialysis patients in Japan. Consequently, during the year ended December 31, 2017, the Company recognized revenue of $843 related to the sub-license fee. The Company allocated the amount of the sub-license fee to each of the two identified deliverables in the same proportion as the upfront license fee that the Company received at inception of the Maruishi Agreement. Accordingly, $530 was recognized as license and milestone fees revenue and $313 was recognized as collaborative revenue. The Company incurred R&amp;D expense related to the Maruishi Agreement of $61, $78 (both related to the cost of clinical compound sold to Maruishi) and $1,583 (consisting of clinical trial costs related to the R&amp;D services deliverable) during years ended December 31, 2017, 2016 and 2015, respectively.</t>
  </si>
  <si>
    <t>Stock-Based Compensation</t>
  </si>
  <si>
    <t>Disclosure Of Compensation Related Costs Sharebased Payments [Abstract]</t>
  </si>
  <si>
    <t xml:space="preserve">12. Stock-Based Compensation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However, as of January 1, 2015 for officers and January 1, 2016 for employees and non-employee consultants, subsequent grants of Stock Awards vest monthly over a period of four years from the grant date. Stock options initially granted to members of the Company’s Board of Directors vest on the date of the Annual Meeting of Stockholders at which their initial term expires based on the class of Director. Subsequent grants to Directors that are made automatically at Annual Meetings of Stockholders vest fully on the first anniversary of the date of grant.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18, the aggregate number of shares of common stock that may be issued pursuant to Stock Awards under the 2014 Plan automatically increased from 3,920,613 to 4,900,481. The maximum number of shares that may be issued pursuant to the exercise of incentive stock options under the 2014 Plan is 30,000,000 shares. 2004 Stock Incentive Plan The Company’s 2004 Stock Incentive Plan, or the 2004 Plan, as amended, was adopted by the Company’s Board of Directors and stockholders. Under the 2004 Plan, the Company has granted stock options to selected officers, employees and consultants of the Company. The Company’s Board of Directors administers the 2004 Plan. Options granted under the 2004 Plan have a maximum term of ten years. Options issued generally vest 25% on the first anniversary date of grant and the balance ratably over the next 36 months. Following the effectiveness of the 2014 Plan in January 2014, no additional options or restricted share awards were granted under the 2004 Plan. As of September 30, 2014, the 2004 Plan expired and no further grants of stock options or restricted stock are allowed. The Company accounts for stock options granted to employees and non-employee members of the Board of Directors in accordance with ASC 718, Compensation – Stock Compensation Equity-Based Payments to Non-Employees Summary of Significant Accounting Policies - Stock-Based Compensation A summary of the Company’s stock option activity related to employees, non-employee members of the Board of Directors and non-employee consultants as of and for the year ended December 31, 2017 is as follows:
Weighted-
Aggregate
Number of
Average
Intrinsic
Options
Exercise
Value
Outstanding at December 31, 2016
2,548,408
$
8.75
Granted
1,328,500
16.16
Exercised
(247,892
)
6.85
Forfeited
(136,875
)
7.55
Outstanding at December 31, 2017
3,492,141
$
11.75
$
7,739
Weighted average remaining contractual life as of December 31, 2017 (in years)
8.00
Options exercisable at December 31, 2017
1,556,102
$
10.25
$
4,451
Weighted average remaining contractual life as of December 31, 2017 (in years)
6.96
Options vested and expected to vest as of December 31, 2017
3,492,141
$
11.75
$
7,739
Weighted average remaining contractual life as of December 31, 2017 (in years)
8.00
The total fair value of options vested during the years ended December 31, 2017, 2016 and 2015 was $5,303, $3,589 and $2,489, respectively. The intrinsic value of options exercised during the years ended December 31, 2017, 2016 and 2015 was $2,285, $126 and $1,748, respectively. During the years ended December 31, 2017, 2016 and 2015, the Company granted 1,328,500, 1,078,000 and 774,000 stock options, respectively, to employees, non-employee members of the Board of Directors or non-employee consultants. The fair values of the stock options granted to those groups were estimated using the Black-Scholes option valuation model with the following ranges of assumptions (see Note 2, Summary of Significant Accounting Policies - Stock-Based Compensation
Year Ended December 31,
2017
2016
2015
Risk-free interest rate
1.85% -2.57%
1.19% - 1.93%
1.43% - 1.89%
Expected volatility
75.3% - 84.5%
67.8% - 77.8%
64.0% - 67.4%
Expected dividend yield
0%
0%
0%
Expected life of employee and Board of Directors' options (in years)
6.25
6.25
6.25
Expected life of non-employee options (in years)
10
10
10
The weighted average grant date fair value of options granted to employees, non-employee members of the Board of Directors for their Board service and non-employee consultants during the years ended December 31, 2017, 2016 and 2015 was $11.46, $4.28 and $7.17, respectively. At the end of each fiscal quarter during the years ended December 31, 2017, 2016 and 2015, the Company used the Black-Scholes option valuation model with the following ranges of assumptions to re-measure the fair value of all outstanding options that had been granted to non-employee consultants during the vesting period of each tranche in accordance with ASC 505-50:
Year Ended December 31,
2017
2016
2015
Risk-free interest rate
1.28% - 2.39%
1.35% - 2.38%
1.81% - 2.15%
Expected volatility
74.6% - 87.3%
70.8% - 75.5%
70.6% - 72.2%
Expected dividend yield
0%
0%
0%
Expected life of non-employee options (in years)
0.62 - 9.94
7.08 - 9.60
8.1 - 8.8
Under ASC 505-50, upon re-measurement of each award, income or expense is recognized during its vesting term. The weighted average fair value of outstanding options that had been granted to nonemployee consultants, as re-measured during the vesting period of each tranche in accordance with ASC 505-50 during the years ended December 31, 2017, 2016 and 2015 was $10.16, $4.81 and $10.05, respectively. On January 1, 2017, the Company adopted ASU 2016-09, Improvements to Employee Share-Based Payment Accounting Basis of Presentation Recently Adopted Accounting Pronouncements During the years ended December 31, 2017, 2016 and 2015, the Company recognized compensation expense in the accompanying Statements of Comprehensive Loss relating to stock options, as follows:
Year Ended December 31,
2017
2016
2015
Research and development
$
2,433
$
1,301
$
1,073
General and administrative
3,897
1,499
1,441
Total stock option expense
$
6,330
$
2,800
$
2,514
Included in the table above are the following amounts of compensation expense recognized with regard to stock options that were granted to non-employee consultants, including the effect of re-measurement of the fair values of those options, as described above:
Year Ended December 31,
2017
2016
2015
Research and development
$
170
$
(79
)
$
250
General and administrative
200
(20
)
100
Total stock option expense
$
370
$
(99
)
$
350
In connection with the retirement of the Company’s former Chief Financial Officer, effective August 15, 2017, or the Modification Date, the Company modified the terms of the former Chief Financial Officer’s outstanding Stock Awards to: (1) accelerate 50% of the 98,771 unvested shares underlying his outstanding Stock Awards immediately as of the Modification Date, and specify that the remainder will vest monthly through the date of termination of his continuous service to the Company and (2) extend the period during which his outstanding Stock Awards for an aggregate of 183,000 shares may be exercised through the six-month anniversary of the date of termination of his continuous service to the Company. As of the Modification Date, the Company entered into a consulting agreement with the former Chief Financial Officer under which he provided continuous service to the Company by assisting with the transition of his role to the Company’s Chief Financial Officer. Pursuant to the terms of the 2014 Plan and his outstanding Stock Awards, such Stock Awards continued to vest under their original vesting conditions as long as he provided continuous service to the Company (including as a consultant). The term of his consulting agreement ended on February 15, 2018. The Company determined that the acceleration of vesting for Stock Awards that would have vested based on their original vesting terms through the term of the consulting services was a Type 1 modification pursuant to ASC 718, Compensation-Stock Compensation During the year ended December 31, 2017, with respect to these modifications, the Company recognized $537 of compensation expense, including expense based on marking to market the fair value of the modified Stock Awards in accordance with ASC 505-50, which is included in General and administrative expense in the table above. As of December 31, 2017, the total compensation expense relating to unvested options granted to employees, non-employee members of the Board of Directors and non-employee consultants that had not yet been recognized was $15,913, which is expected to be realized over a weighted average period of 2.96 years. The Company will issue shares upon exercise of options from common stock reserved.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 activities for the years ended December 31, 2017, 2016 and 2015. </t>
  </si>
  <si>
    <t>Income Taxes</t>
  </si>
  <si>
    <t>Income Tax Disclosure [Abstract]</t>
  </si>
  <si>
    <t>13. Income Taxes The Company’s benefit from income taxes is as follows:
December 31,
2017
2016
2015
Current:
Federal
$
—
$
—
$
—
State
(204
)
(468
)
(397
)
(204
)
(468
)
(397
)
Deferred:
Federal
—
—
—
State
—
—
—
—
—
—
Benefit from income taxes
$
(204
)
$
(468
)
$
(397
) The Company’s tax benefits relate to state R&amp;D tax credits exchanged for cash. The State of Connecticut provides companies with the opportunity to exchange certain R&amp;D credit carryforwards for cash in exchange for foregoing the carryforward of the R&amp;D credit. The program provides for such exchange of the R&amp;D credits at a rate of 65% of the annual R&amp;D credit, as defined. A reconciliation of income taxes computed using the U.S. federal statutory rate to that reflected in operations is as follows:
December 31,
2017
2016
2015
Income taxes using U.S. federal statutory rate
34.00
%
34.00
%
34.00
%
State income taxes, net of federal benefit
5.33
%
5.44
%
5.95
%
Tax Cuts and Jobs Act
-44.43
%
0.00
%
0.00
%
Impact of R&amp;D tax credit on effective tax rate
3.25
%
3.24
%
3.14
%
Stock option shortfalls and cancellations
0.21
%
-0.07
%
-0.03
%
Permanent items and other
-0.56
%
-0.64
%
-0.41
%
Change in valuation allowance
2.55
%
-41.17
%
-41.07
%
0.35
%
0.80
%
1.58
% Significant components of the Company’s deferred tax assets and liabilities are as follows:
December 31,
2017
2016
Deferred tax assets:
Net operating loss carryforwards
$
54,831
$
57,887
Federal and state tax credits
8,401
6,221
Accelerated depreciation
-
259
Stock-based compensation expense
2,382
1,783
Other
582
641
66,196
66,791
Deferred tax liabilities:
Accelerated depreciation
(23
)
-
Valuation allowance
(66,173
)
(66,791
)
Net deferred tax asset
$
—
$
—
A 100% valuation allowance has been recorded on the deferred tax asset as of December 31, 2017 and 2016 because management believes it is more likely than not that the asset will not be realized. The change in the valuation allowance during 2017 and 2016 was $618 and $23,758, respectively. The Company has a tax benefit of approximately $840 related to the exercise of non-qualified stock options and the disqualified disposition of incentive stock options. As a result of the adoption of ASU 2016-09 on January 1, 2017, the tax benefit related to the exercise of stock options was recognized as a deferred tax asset with a corresponding cumulative adjustment to retained earnings, that is offset by a valuation allowance against retained earnings. The Company applies the provisions of ASC 740, Income Taxe At December 31, 2017, the Company had federal and state net operating loss carryforwards of approximately $205,135 and $198,350, respectively. The federal and state tax loss carryforwards will begin to expire in 2026 and 2027, respectively, unless previously utilized. The losses may also be subject to limitation pursuant to Internal Revenue Code section 382. The Company also had federal and state R&amp;D tax credit carryforwards of approximately $7,378 and $1,033, respectively. The federal credits will begin expiring in 2025 unless previously utilized. The Connecticut credit carryforwards have no expiration period. Because of the net operating loss and research credit carryforwards, tax years 2006 through 2017 remain open to U.S. federal and state tax examinations. On December 22, 2017, the United States enacted the Tax Cuts and Jobs Act (the “Act”). The Act, which is also commonly referred to as “U.S. tax reform”, significantly changes U.S. corporate income tax laws by, among other provisions, reducing the maximum U.S. corporate income tax rate from 35% to 21% starting in 2018. During the year ended December 31, 2017, the Company reduced deferred tax assets by $25,913, offset by a corresponding reduction to its valuation allowance, as a result of the re-measurement of deferred tax assets and liabilities from its 34% effective rate under existing law to the new lower statutory rate of 21%. On December 31, 2017, the Company did not have any foreign subsidiaries and the international aspects of the Act are not applicable. On December 22, 2017, Staff Accounting Bulletin 118, or SAB 118, was issued by the SEC due to the complexities involved in accounting for the Act. SAB 118 requires the Company to include in its financial statements a reasonable estimate of the impact of the Act on earnings to the extent such estimate has been determined. Accordingly, the U.S. provision for income tax for 2017 is based on the reasonable estimate guidance provided by SAB 118. The Company is continuing to assess the impact from the Act and will record adjustments in 2018, if necessary.</t>
  </si>
  <si>
    <t>Net Loss Per Share</t>
  </si>
  <si>
    <t>Earnings Per Share [Abstract]</t>
  </si>
  <si>
    <t xml:space="preserve">14. Net Loss per Share The Company computes net loss per share in accordance with ASC 260-10, Earnings per Share Significant Accounting Policies – Income (Loss) per Share The denominators used in the net loss per share computations are as follows:
Year Ended December 31,
2017
2016
2015
Basic:
Weighted average shares outstanding
31,202,842
27,279,008
24,620,372
Diluted:
Weighted average shares outstanding - Basic
31,202,842
27,279,008
24,620,372
Common stock options *
—
—
—
Denominator for diluted net loss per share
31,202,842
27,279,008
24,620,372
*
No amounts were considered as their effects would be anti-dilutive. Basic and diluted net loss per share are computed as follows:
Year Ended December 31,
2017
2016
2015
Net loss
$
(58,125
)
$
(57,280
)
$
(24,690
)
Weighted-average common shares outstanding:
Basic and Diluted
31,202,842
27,279,008
24,620,372
Net loss per share:
Basic and Diluted
$
(1.86
)
$
(2.10
)
$
(1.00
) As of December 31, 2017 and 2016, 3,492,141 and 2,548,408 stock options, respectively, were outstanding, which could potentially dilute basic earnings per share in the future, but were not included in the computation of diluted net loss per share because to do so would have been anti-dilutive. </t>
  </si>
  <si>
    <t>Employee Benefit Plan</t>
  </si>
  <si>
    <t>Postemployment Benefits [Abstract]</t>
  </si>
  <si>
    <t>15. Employee Benefit Plan In February 2006, the Company adopted a defined contribution retirement plan that complies with Section 401(k) of the Internal Revenue Code. All employees over the age of 21 are eligible to participate in the plan at the beginning of the calendar quarter after three consecutive months of service. Employees are able to defer a portion of their pay into the plan on the first day of the quarter on or after the day all age and service requirements have been met. Effective January 1, 2015, all eligible employees receive an employer contribution equal to 3% of their salary up to the annual IRS limit. During the years ended December 31, 2017, 2016 and 2015, employer contributions to the plan were $174, $118 and $80, respectively.</t>
  </si>
  <si>
    <t>Commitments and Contingencies</t>
  </si>
  <si>
    <t>Commitments And Contingencies Disclosure [Abstract]</t>
  </si>
  <si>
    <t xml:space="preserve">16. Commitments and Contingencies Contractual obligations and commitments as of December 31, 2017, comprising future minimum lease payments under the Company’s Stamford lease, were as follows:
Payment Due for the Year Ending December 31,
2018
2019
2020
2021
2022
Thereafter
Total
Stamford operating lease
$
1,091
$
1,215
$
1,240
$
1,264
$
1,288
$
1,164
$
7,262
Stamford Operating Lease In December 2015, the Company entered into a lease agreement, or the Stamford Lease, with Four Stamford Plaza Owner LLC, or the Landlord, for office space in Stamford, Connecticut, or the Premises, for the purpose of relocating its headquarters. The initial term of the Stamford Lease commenced in May 2016, or the Commencement Date, and ends in November 2023. The Stamford Lease requires monthly lease payments, including rent escalations and rent holidays, during the initial lease term. The Company began to make rental payments from the Commencement Date. The Company records monthly rent expense on a straight-line basis from March 2016, upon taking possession of the Premises, through November 2023. As of December 31, 2017 and 2016, the balance of deferred lease obligation, representing the difference between cash rent paid and straight-line rent expense, was $876 and $583, respectively. The Stamford Lease is renewable for one five-year term. As of the Commencement Date, the Stamford landlord had made tenant improvements of approximately $1,094 to the leased premises. Such amount was included in Property and equipment, net and in Deferred lease obligation on the Company’s Balance Sheet on that date. The portion of Deferred lease obligation that is related to tenant improvements is being amortized as a reduction to rent expense over the same term as rent expense. As of December 31, 2017 and 2016, the balance of Deferred lease obligation related to tenant improvements was $842 and $987, respectively. Total rent expense under the Stamford Lease was $935 and $797 for the years ended December 31, 2017 and 2016, respectively. In connection with the signing of the Stamford Lease, the Company entered into a standby letter of credit agreement for $769, which serves as a security deposit for the Premises. The standby letter of credit is automatically renewed annually through November 2023. This standby letter of credit is secured with restricted cash in a money market account (refer to Note 7, Restricted Cash Shelton Operating Lease In May 2016, the Company relocated its headquarters to Stamford, Connecticut and vacated its former operating facility in Shelton, Connecticut, which the Company continued to lease under an operating lease, or the Shelton Lease. The Shelton Lease terminated in November 2017. The Shelton Lease, as amended, required monthly lease payments through its term. The Company recorded monthly rent expense associated with the Shelton Lease on a straight-line basis from inception of the lease in October 2007 through May 2016, when the facility was vacated. In accordance with the accounting guidance in ASC 420-10-25-13 regarding exit or disposal cost obligations, as of May 2016, the Company recorded rent expense, within R&amp;D expense and General and administrative expense, and accrued a liability of $1,312, which represented the fair value of costs that continued to be incurred during the remaining term of the Shelton Lease without economic benefit to the Company. Total rent expense under the Shelton Lease was $1,127 and $665 for the years ended December 31, 2016 and 2015, respectively. In conjunction with the signing of the Shelton Lease, the Company entered into a standby letter of credit agreement, which expired on December 13, 2017, as a security deposit for the premises. As of December 31, 2016, the balance of the letter of credit was $700, which was secured with restricted cash (refer to Note 7, Restricted Cash The Company accelerated the amortization of the Shelton leasehold improvements from the date of signing of the Stamford lease in December 2015 through the date that the Company vacated the Shelton facility in May 2016. Additional amortization expense as a result of such acceleration amounted to $899 (additional net loss per share of $0.03) for the year ended December 31, 2016 and $67 for the year ended December 31, 2015. </t>
  </si>
  <si>
    <t>Legal Matters</t>
  </si>
  <si>
    <t xml:space="preserve">17. Legal Matters From time to time, the Company may become involved in arbitrations or legal proceedings that arise in the ordinary course of its business. The Company cannot predict the timing or outcome of these claims and proceedings. Currently, the Company is not involved in any such arbitration and/or legal proceeding that it expects to have a material effect on its financial condition, results of operations or business. </t>
  </si>
  <si>
    <t>Quarterly Results of Operations (Unaudited)</t>
  </si>
  <si>
    <t>Quarterly Financial Information Disclosure [Abstract]</t>
  </si>
  <si>
    <t xml:space="preserve">18. Quarterly Results of Operations (Unaudited) The following tables contain selected financial data for each quarter of the years ended December 31, 2017 and 2016. The Company believes that the following information reflects all normal recurring adjustments necessary for a fair presentation of the information for each quarter of the years ended December 31, 2017 and 2016. The operating results for any period are not necessarily indicative of results for any future periods.
Year Ended December 31, 2017
First Quarter
Second Quarter
Third Quarter
Fourth Quarter
Revenues
$
911
$
—
$
—
$
—
Net loss - Basic and Diluted
(22,204
)
(9,300
)
(12,444
)
(14,177
)
Loss per share - Basic and Diluted
$
(0.81
)
$
(0.29
)
$
(0.38
)
$
(0.43
)
(a)
(a)
The difference between the sum of net loss per share, basic and diluted, as calculated on a quarterly basis for 2017 ($1.91), and net loss per share, basic and diluted, for the year ended December 31, 2017 ($1.86) is due to the denominator used for the year ended December 31, 2017, which weights shares outstanding on a cumulative basis and reflects the issuance of 5.1 million shares of the Company’s common stock during the year ended December 31, 2017 (see Note 9, Stockholders’ Equity
Year Ended December 31, 2016
First Quarter
Second Quarter
Third Quarter
Fourth Quarter
Revenues
$
7
$
79
$
—
$
—
Net loss - Basic and Diluted
(10,692
)
(13,075
)
(11,542
)
(21,971
)
Loss per share - Basic and Diluted
$
(0.39
)
$
(0.48
)
$
(0.42
)
$
(0.81
) </t>
  </si>
  <si>
    <t>Summary of Significant Accounting Policies (Policies)</t>
  </si>
  <si>
    <t>Use of Estimates</t>
  </si>
  <si>
    <t xml:space="preserve">Use of Estimates The preparation of financial statements in conformity with generally-accepted accounting principles in the United States or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and the likelihood of realization of deferred tax assets. </t>
  </si>
  <si>
    <t>Concentrations of Credit Risk</t>
  </si>
  <si>
    <t>Concentrations of Credit Risk Financial instruments, which potentially subject the Company to significant concentrations of credit risk consist primarily of cash equivalents and marketable securities.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limits interest-bearing security investments to certain types of debt and money market instruments issued by the U.S. government and institutions with investment grade credit ratings and places restrictions on maturities and concentration by asset class and issuer. T</t>
  </si>
  <si>
    <t>Cash and Cash Equivalents</t>
  </si>
  <si>
    <t>Cash and Cash Equivalents Cash and cash equivalents include cash on hand, demand deposits, deposits with banks and highly liquid money market funds with holdings of cash and other investments with original maturities of three months or less.</t>
  </si>
  <si>
    <t>Marketable Securities</t>
  </si>
  <si>
    <t>Marketable Securities The Company deems certain of its investments to be marketable securities if the investment, or in the case of money market funds, the securities underlying the money market fund, meet the definition of a debt security in Accounting Standards Codification, or ASC, section 320-10-20 and has a maturity at the time of purchase of more than three months. The Company considers its marketable securities to be available-for-sale and, accordingly, these investments are recorded at fair value with unrealized gains and losses generally recorded in Accumulated other comprehensive income (loss), or AOCI, as a separate component of stockholders’ equity. Available-for-sale marketable securities are reported as Marketable securities in the Balance Sheets. Other income includes interest and dividends, realized gains and losses on sales of securities and other-than-temporary impairment, or OTTI, The Company reviews its available-for-sale marketable securities for OTTI declines in fair value below its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Company’s assessment of whether a security is other-than-temporarily impaired could change in the future due to new developments or changes in assumptions related to any particular security. If a decline in the fair value of an available-for-sale marketable debt security in the Company's investment portfolio is deemed to be other-than-temporary, the Company writes down the security to its current fair value. If the Company intends to sell the security or it is more likely than not that the Company will be forced to sell the security before recovery of the amortized cost of the security, the loss is recognized in net income. Otherwise, the loss is separated into a portion representing a credit loss, which is recorded in net income, and the remainder is recorded in Other comprehensive income, or OCI, net of taxes. See Note 3, M arketable Securities Fair Value Measurement</t>
  </si>
  <si>
    <t>Fair Value of Financial Instruments</t>
  </si>
  <si>
    <t xml:space="preserve">Fair Value of Financial Instruments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marketable securities Current accounting guidance defines fair value, establishes a framework for measuring fair value in accordance with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including U.S. Treasury securities, U.S. government agency obligations, corporate bonds, commercial paper and money market funds with similar underlying investment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16 or December 31, 2017. </t>
  </si>
  <si>
    <t>Property and Equipment</t>
  </si>
  <si>
    <t xml:space="preserve">Property and Equipment Property and equipment (consisting of computer, office and laboratory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Laboratory equipment
8 years
Short-term laboratory equipment
2 years
Furniture and fixtures
7 years
Leasehold improvements
lesser of useful life of asset or life of lease (Stamford - 7 years) </t>
  </si>
  <si>
    <t>Long-Lived Assets</t>
  </si>
  <si>
    <t>Long-Lived Assets ASC 360, Property, Plant and Equipment</t>
  </si>
  <si>
    <t>Revenue Recognition</t>
  </si>
  <si>
    <t xml:space="preserve">Revenue Recognition In general, the Company recognizes revenue when all of the following criteria are met: persuasive evidence of an arrangement exists; the Company’s price to the customer is fixed or determinable; collectability is reasonably assured and delivery has occurred or services have been rendered. The Company has entered into license agreements to develop, manufacture and commercialize drug products. The terms of these agreements typically contain multiple elements, including licenses and R&amp;D services. Payments to the Company under these agreements may include nonrefundable license fees, payments for research activities, payments based upon the achievement of certain milestones and royalties on any resulting net product sales. There are no performance, cancellation, termination or refund provisions in any of the arrangements that contain material financial consequences to the Company. The Company records revenue related to these agreements in accordance with ASC 605-25, Revenue Recognition Multiple-Element Arrangements The identification of individual elements in a multiple-element arrangement and the estimation of the selling price of each element involves significant judgment, including evaluation as to whether each delivered element has standalone value. The Company has determined that its license deliverables represent separate units of accounting because the counterparty has the right to sublicense and manufacture in its territory, as defined. The Company has determined that its R&amp;D services deliverables, as applicable, represent separate units of accounting because similar services are sold separately by other vendors. The Company determines the estimated selling price for deliverables within each agreement using vendor specific objective evidence, or VSOE, of selling price, if available, or third-party evidence, or TPE, of selling price if VSOE is not available, or the Company’s best estimate of selling price, if neither VSOE nor TPE is available. Determining the best estimate of selling price for a deliverable requires significant judgment. Because the Company does not have VSOE or third-party evidence of selling price to determine the estimated selling price of a license to its proprietary technology, it typically uses its best estimate of a selling price to estimate the selling prices for licenses to its proprietary technology. In making these estimates, the Company considers market conditions and entity-specific factors, including those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its best estimate of selling price will have a significant effect on the allocation of arrangement consideration between deliverables. The Company recognizes consideration allocated to an individual element when all other revenue recognition criteria are met for that element. Arrangement consideration allocated to license deliverables that represent separate units of accounting is recognized as revenue at the outset of the agreement assuming the general criteria for revenue recognition noted above have been met. Arrangement consideration allocated to license deliverables which do not represent separate units of accounting is deferred. Arrangement consideration allocated to R&amp;D services which represent separate units of accounting is recognized as the services are performed, assuming the general criteria for revenue recognition noted above have been met. The Company’s license agreements include contingent milestone payments related to specified clinical development milestones and regulatory milestones. Development milestones are payable when a product candidate initiates or advances into different clinical trial phases. Regulatory milestones are payable upon submission for marketing approval with the FDA or other countries’ regulatory authorities or on receipt of actual marketing approvals for the compound or for additional indications. At the inception of each agreement that includes milestone payments, the Company evaluates whether each such payment is a milestone payment as defined by ASC 605-28, Revenue Recognition – Milestone Method If the payment meets the criteria of a milestone payment, the Company evaluates whether such milestone is considered to be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and the level of effort and investment required to achieve the respective milestone in making this assessment. The Company recognizes substantive milestone payments as revenue upon the achievement of the milestone, assuming all other revenue recognition criteria are met. If any milestone payment is considered not to be a substantive milestone or is considered to be a contingent payment, the Company initially defers the milestone payment, allocates it to the deliverables based on relative selling price in the same proportion as at inception of the agreement, immediately recognizes revenue to the extent of any delivered elements and recognizes the portion attributable to any undelivered elements over the remaining term of its performance obligations. If no such performance obligations exist, milestones that are considered not to be substantive or are considered to be contingent payments are generally recognized as revenue upon achievement, assuming all other revenue recognition criteria are met. Royalty revenue is recognized when earned. To date, no royalties have been earned or were otherwise due to the Company. </t>
  </si>
  <si>
    <t>Research and Development Expenses</t>
  </si>
  <si>
    <t xml:space="preserve">Research and Development Expenses Research and development, or R&amp;D, costs are charged to expense as incurred. Costs incurred under agreements with third parties are charged to expense as incurred in accordance with the specific contractual performance terms of such agreements. R&amp;D expenses include, among other costs, salaries and other personnel-related costs, including consultant costs, and costs to conduct clinical trials using Clinical Research Organizations, or CRO’s, which include upfront, milestone and monthly expenses as well as reimbursement for pass through costs. The amount of clinical trial expense recognized in any period varies depending on the duration and progress of each clinical trial, including the required level of patient enrollment, the rate at which patients actually enroll in and drop-out of the clinical trial, and the number of sites involved in the trial as well as the activities to be performed by the sites each period. R&amp;D costs also include costs to manufacture product candidates and clinical supplies, laboratory supplies costs and facility-related costs. Non-refundable R&amp;D advance payments are deferred and capitalized as prepaid R&amp;D expense. The capitalized amounts are expensed as the related goods are delivered or services are performed. As of December 31, 2017 and 2016, the Company recorded $1,287 and $1,256 as prepaid R&amp;D expense, respectively. </t>
  </si>
  <si>
    <t>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t>
  </si>
  <si>
    <t xml:space="preserve">Stock-Based Compensation The Company grants stock options to employees, non-employee members of the Company’s Board of Directors and non-employee consultants as compensation for services performed. Employee and non-employee members of the Board of Directors’ awards of stock-based compensation are accounted for in accordance with ASC 718, Compensation Stock Compensation .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are expected to hold their options prior to exercise (expected term), (iv) expected dividend yield on the Company’s common stock, and (v) risk-free interest rates. The Company’s common stock has been traded on a public exchange only since January 31, 2014. Since that time, exercises of stock options have been limited due to various factors, including fluctuations in the Company’s stock price to below the exercise prices of awards and blackout periods during which exercises are not allowed, among others. Therefore, the Company believes that as of December 31, 2017, it does not have sufficient company-specific information available to determine the expected term based on its historical data. As a result, the expected term of stock options granted to employees and members of the Company’s Board of Directors is determined using the average of the vesting period and term (6.25 years), an accepted method for the Company’s option grants under the SEC’s Staff Accounting Bulletin No. 110, Share-Based Payment. Similarly, because the Company does not have sufficient company-specific information available to calculate the volatility of its common stock during the periods of the expected term of stock option grants (as noted above), expected volatility is based on an analysis of guideline companies in accordance with ASC 718. A higher volatility input to the Black-Scholes option valuation model increases the resulting compensation expense, while a shorter expected term would result in a lower compensation expense.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On the grant date of each stock option award prior to January 1, 2017, the Company applied a forfeiture rate in order to accrue share-based compensation expense based on an estimate of the number of stock options that are expected to vest. Estimated forfeiture rates were based upon historical data of awards that were cancelled prior to vesting. The Company adjusted the total amount of compensation cost recognized for each award, in the period in which each award vested, to reflect the actual forfeitures related to that award. To the extent that the actual forfeiture rate for an award was lower than the estimated forfeiture rate, additional compensation expense was recorded in the period that the award vested. Changes in the Company’s estimated forfeiture rate resulted in changes in the rate at which compensation cost for an award was recognized over its vesting period. As of January 1, 2017, the Company adopted Accounting Standards Update, or ASU, 2016-09, Improvements to Employee Share-Based Payment Accounting Accounting Pronouncements Recently Adopted The Company accounts for options granted to non-employee consultants under ASC 505-50, Equity-Based Payments to Non-Employees. </t>
  </si>
  <si>
    <t>Income (Loss) Per Share</t>
  </si>
  <si>
    <t xml:space="preserve">Income (Loss) Per Share The Company computes basic net income (loss) per share by dividing net income (loss) by the weighted 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which are included under the treasury stock method when dilutive. For each of the years ended December 31, 2017, 2016 and 2015, the Company excluded the effects of potentially dilutive shares that were outstanding during those respective periods from the denominator as their inclusion would be anti-dilutive due to the Company’s net losses during those periods. </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and development of novel therapeutics to treat serious medical conditions, including pruritus and pain. </t>
  </si>
  <si>
    <t>Leases</t>
  </si>
  <si>
    <t xml:space="preserve">Leases The Company recognizes rent expense for operating leases on a straight-line basis over the term of the lease, beginning on the date the Company takes possession of the property. Rent expense includes the base amounts stated in the lease agreement as well as the effect of reduced or free rent and rent escalations. At lease inception, the Company determines the lease term by assuming the exercise of those renewal options that are reasonably assured because of the significant economic penalty that exists for not exercising those options. The exercise of renewal options is at the Company’s sole discretion. The expected lease term is one of the factors used to determine whether a lease is classified as operating or capital and is used to calculate the straight-line rent expense. The difference between the cash paid to the landlord and the amount recognized as rent expense on a straight-line basis is included in deferred rent and classified within long-term liabilities. Lease incentives made by landlords to or on behalf of the Company for leasehold improvements are recorded as deferred rent and classified as long-term liabilities. Deferred rent related to landlord incentives is amortized using the straight-line method over the lease term as an offset to rent expense. Penalties paid to landlords to terminate a lease before the contractual end date of the lease are recognized on an undiscounted basis in the Statements of Comprehensive Loss. </t>
  </si>
  <si>
    <t>Litigation Reserves</t>
  </si>
  <si>
    <t xml:space="preserve">Litigation Reserves The Company may become involved in the future in various lawsuits, claims, investigations and proceedings that arise in the ordinary course of business. Accruals are recorded when it is probable that a liability has been incurred and the amount of the liability can be reasonably estimated. The Company reviews these reserves at least quarterly and adjusts these reserves to reflect current law, progress of each case, opinions and views of legal counsel and other advisers, the Company’s experience in similar matters and intended response to the litigation. The Company expenses amounts for administering or litigating claims as incurred. Accruals for legal proceedings, if any, are included in Accounts payable and accrued expenses in the Balance Sheets. </t>
  </si>
  <si>
    <t>Recent Accounting Pronouncements</t>
  </si>
  <si>
    <t xml:space="preserve">Accounting Pronouncements Recently Adopted As of January 1, 2017, the Company adopted ASU No. 2016-09, Improvements to Employee Share-Based Payment Accounting Compensation – Stock Compensation Recent Accounting Pronouncements Not Yet Adopted In May 2017, the Financial Accounting Standards Board, or FASB, issued ASU No. 2017-09, Compensation – Stock Compensation (Topic 718) - Scope of Modification Accounting Stock-based Compensation In January 2017, the FASB issued Business Combinations (Topic 805), Clarifying the Definition of a Business In December 2016, the FASB issued ASU No. 2016-20, Technical Corrections and Improvements to Topic 606, Revenue from Contracts with Customers, In November, 2016, the FASB issued ASU No. 2016-18, Statement of Cash Flows (Topic 230), Restricted Cash consensus of the Emerging Issues Task Force) In June 2016, the FASB issued ASU No. 2016-13, Financial Instruments—Credit Losses (Topic 326), Measurement of Credit Losses on Financial Instruments In May 2016, the FASB issued ASU No. 2016-12 , Revenue from Contracts with Customers (Topic 606), Narrow-Scope Improvements and Practical Expedients Revenue from Contracts with Customers (Topic 606) Revenue from Contracts with Customers (Topic 606): Deferral of the Effective Date . In April 2016, the FASB issued ASU No. 2016-10, Revenue from Contracts with Customers (Topic 606), Identifying Performance Obligations and Licensing , In March 2016, the FASB issued ASU No. 2016-08, Revenue from Contracts with Customers (Topic 606), Principal versus Agent Considerations (Reporting Revenue Gross versus Net) In February 2016, the FASB issued ASU No. 2016-02, Leases (Topic 842) amends the current guidance for the accounting and disclosure of leases (ASC 840) . ASU 2016-02 ASU 2016-02 r disclose qualitative and quantitative information about its leasing arrangements. ASU 2016-02 is effective for interim and annual periods beginning after December 31, 2018 but may be adopted earlier. ASU 2016-02 requires modified retrospective adoption. However, the FASB has approved an amendment to ASU 2016-02, which allows continue to apply the guidance in ASC 840, including its disclosure requirements, in the comparative periods presented in the year that they adopt the new leases guidance in ASC 842. Entities that elect this option would record the cumulative effect of adoption on the effective date rather than at the beginning of the earliest comparative period presented. The Company is continuing to evaluate the impact that ASU 2016-02 will have on its financial statements. In May 2014, the FASB issued ASU 2014-09, Revenue from Contracts with Customers (Topic 606) During the years ended December 31, 2017, 2016 and 2015, the Company recognized revenue only from a license agreement with Maruishi, or the Maruishi Agreement, and a license agreement with CKDP, or the CKDP Agreement. Under each of these agreements, the Company has recognized revenue from upfront and milestone payments and may earn additional future milestone payments upon the achievement of defined clinical development and regulatory events. The Company has also recognized revenue from a sub-license fee under the Maruishi Agreement. Since all defined milestones will not have been achieved and the related revenue will not have been recognized under ASC 605 as of the date of adoption of ASU 2014-09, as amended, those contracts will be included within the scope of ASU 2014-09, as amended. The Company is currently accounting for the Maruishi Agreement and the CKDP Agreement under ASC 605-25, Multiple-Element Arrangements Milestone Method In particular, the following aspects of ASU 2014-09, as amended, are the same as those under ASC 605-25 and ASC 605-28 in respect of the Maruishi Agreement and the CKDP Agreement. The Maruishi Agreement has two distinct performance obligations, granting of the license and the R&amp;D services and the CKDP Agreement has one distinct performance obligation, granting of the license. The methodology for determining the relative standalone selling price of the performance obligations and the allocation of the transaction price to the performance obligations is the same under both standards. The licenses granted to the counterparties under these two contracts are deemed to be functional IP for which revenue is recognized at a point in time, which has been determined to be inception of the respective license agreements, the same as under ASC 605. The R&amp;D services under the Maruishi Agreement were performed from inception of the agreement in 2013 through the third quarter of 2015. Accordingly, under ASU 2014-09, as amended, revenue related to the R&amp;D services under the Maruishi Agreement would be recognized proportionately as those services were performed, as it was under ASC 605-25. Although the milestone method guidance under ASC 605-28 no longer applies under ASU 2014-09, as amended, the guidance under ASU 2014-09, as amended, for milestones and sales-based royalties related to licenses of IP is effectively the same as pertains to milestones achieved by the Company and those achieved by the counterparty to each license agreement. In addition, due to the probability, at inception of each of the two license agreements, that revenue recognized related to the achievement of milestones and sales-based royalty payments will be reversed in the future, the constraint on including those potential payments in the transaction price at that time applies under ASU 2014-09, as amended. Under ASU 2014-09, as amended, recognition of revenue for achievement of any milestone and sales-based royalty payment will occur at the time that it becomes probable that those events will be achieved. Application of the guidance under ASU 2014-09, as amended, to the milestones achieved under the Maruishi Agreement and the CKDP Agreement prior to adoption of that standard will not change the amount or timing of revenue recognized under ASC 605 for any reporting period presented at or after the date of adoption of ASU 2014-09, as amended. As a result of the foregoing considerations, the Company has concluded that upon adoption of ASU 2014-09, as amended, there will be no impact on its results of operations, financial position or cash flows for any period presented from the CKDP Agreement or the Maruishi Agreement. ASU 2014-09, as amended by ASU 2015-14, is effective for annual reporting periods beginning after December 15, 2017, and interim periods within those annual reporting periods. ASU 2014-09, as amended, allows for two transition methods: (1) retrospectively to each prior reporting period presented, or (2) using a modified retrospective approach, with the cumulative effect of initially applying ASU 2014-09, as amended, recognized as an adjustment to the opening balance of retained earnings at the date of initial adoption. The Company adopted ASU 2014-09, as amended, using the full retrospective method on January 1, 2018. </t>
  </si>
  <si>
    <t>Summary of Significant Accounting Policies (Tables)</t>
  </si>
  <si>
    <t>Summary of Useful Lives of Property and Equipment</t>
  </si>
  <si>
    <t xml:space="preserve">Property and equipment (consisting of computer, office and laboratory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Laboratory equipment
8 years
Short-term laboratory equipment
2 years
Furniture and fixtures
7 years
Leasehold improvements
lesser of useful life of asset or life of lease (Stamford - 7 years) </t>
  </si>
  <si>
    <t>Available-for-Sale Marketable Securities (Tables)</t>
  </si>
  <si>
    <t>Summary of Available-for-Sale Marketable Securities by Major Type of Security</t>
  </si>
  <si>
    <t>The following tables summarize the Company's available-for-sale marketable securities by major type of security as of December 31, 2017, and 2016: As of December 31, 2017
Gross Unrealized
Estimated Fair
Type of Security
Amortized Cost
Gains
Losses
Value
Money market funds
$
39,988
$
—
$
(37
)
$
39,951
U.S. government agency obligations
7,799
—
(5
)
7,794
Corporate bonds
15,919
—
(12
)
15,907
Commercial paper
19,545
—
(16
)
19,529
Total available-for-sale marketable securities
$
83,251
$
—
$
(70
)
$
83,181
As of December 31, 2016
Gross Unrealized
Estimated Fair
Type of Security
Amortized Cost
Gains
Losses
Value
Money market funds
$
8,268
$
8
$
—
$
8,276
U.S. Treasury securities
2,523
—
(1
)
2,522
U.S. government agency obligations
3,501
1
—
3,502
Corporate bonds
16,683
—
(6
)
16,677
Commercial paper
15,206
3
(2
)
15,207
Total available-for-sale marketable securities
$
46,181
$
12
$
(9
)
$
46,184</t>
  </si>
  <si>
    <t>Schedule of Amortized Cost and Fair Values of Marketable Debt Securities by Contractual Maturity</t>
  </si>
  <si>
    <t>The Company classifies its marketable debt securities based on their contractual maturity dates. As of December 31, 2017, the Company’s marketable debt securities mature at various dates through July 2018. The amortized cost and fair values of by contractual maturity were as follows. The table does not include money market funds that are classified as available-for sale marketable securities.
As of December 31,
2017
2016
Contractual maturity
Amortized Cost
Fair Value
Amortized Cost
Fair Value
Less than one year
$
43,263
$
43,230
$
37,913
$
37,908</t>
  </si>
  <si>
    <t>Schedule of Fair Values and Continuous Unrealized Loss Positions of Available-for-Sale Marketable Securities</t>
  </si>
  <si>
    <t xml:space="preserve">The following tables show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Less than 12 Months
12 Months or Greater
Total
Gross
Gross
Gross
Unrealized
Unrealized
Unrealized
As of December 31, 2017
Fair Value
Losses
Fair Value
Losses
Fair Value
Losses
Money market funds
$
39,951
$
(37
)
$
—
$
—
$
39,951
$
(37
)
U.S. government agency obligations
7,794
(5
)
—
—
7,794
(5
)
Corporate bonds
15,907
(12
)
—
—
15,907
(12
)
Commercial paper
19,031
(16
)
—
—
19,031
(16
)
Total
$
82,683
$
(70
)
$
—
$
—
$
82,683
$
(70
)
Less than 12 Months
12 Months or Greater
Total
Gross
Gross
Gross
Unrealized
Unrealized
Unrealized
As of December 31, 2016
Fair Value
Losses
Fair Value
Losses
Fair Value
Losses
U.S. Treasury securities
$
2,522
$
(1
)
$
—
$
—
$
2,522
$
(1
)
Corporate bonds
9,919
(6
)
—
—
9,919
(6
)
Commercial paper
5,227
(2
)
—
—
5,227
(2
)
Total
$
17,668
$
(9
)
$
—
$
—
$
17,668
$
(9
) </t>
  </si>
  <si>
    <t>Accumulated Other Comprehensive Income (Loss) (Tables)</t>
  </si>
  <si>
    <t>Summary of Changes in Accumulated Other Comprehensive Income (Loss), Net of Tax, from Unrealized Gains (Losses) on Available-for-Sale Marketable Securities</t>
  </si>
  <si>
    <t xml:space="preserve">The following table summarizes the changes in accumulated other comprehensive income (loss), or AOCI, net of tax, from unrealized gains (losses) on available-for-sale marketable securities, the Company's only component of AOCI, for the years ended December 31, 2017, 2016 and 2015.
Total Other Comprehensive Income (Loss)
Balance, December 31, 2014
$
—
Other comprehensive loss before reclassifications
(35
)
Amount reclassified from accumulated other comprehensive income
—
Net current period other comprehensive loss
(35
)
Balance, December 31, 2015
(35
)
Other comprehensive income before reclassifications
61
Amount reclassified from accumulated other comprehensive income
(23
)
Net current period other comprehensive income
38
Balance, December 31, 2016
3
Other comprehensive loss before reclassifications
(68
)
Amount reclassified from accumulated other comprehensive income
(5
)
Net current period other comprehensive loss
(73
)
Balance, December 31, 2017
$
(70
) </t>
  </si>
  <si>
    <t>Schedule of Reclassification Out of Accumulated Other Comprehensive Income</t>
  </si>
  <si>
    <t>The reclassifications out of AOCI and into net loss were as follows:
Year Ended December 31,
Affected Statements of
Component of AOCI
2017
2016
2015
Comprehensive Loss
Unrealized gains on available-for- sale marketable securities
Realized gains on sale of securities
$
5
$
23
$
—
Other income
—
—
—
Income tax benefit
$
5
$
23
$
—</t>
  </si>
  <si>
    <t>Property and Equipment, Net (Tables)</t>
  </si>
  <si>
    <t>Property and equipment, net consists of the following:
December 31,
2017
2016
Computer and office equipment
$
158
$
149
Laboratory equipment
628
795
Furniture and fixtures
27
173
Leasehold improvements
1,128
8,582
$
1,941
$
9,699
Less accumulated depreciation and amortization
764
8,085
Property and equipment, net
$
1,177
$
1,614</t>
  </si>
  <si>
    <t>Accounts Payable and Accrued Expenses (Tables)</t>
  </si>
  <si>
    <t>Schedule of Accounts Payable and Accrued Expenses</t>
  </si>
  <si>
    <t>Accounts payable and accrued expenses consist of the following:
December 31,
2017
2016
Accounts payable
$
3,829
$
4,738
Accrued research projects
2,356
4,352
Accrued professional fees
384
163
Accrued compensation and benefits
1,864
1,514
Accrued other
73
766
$
8,506
$
11,533</t>
  </si>
  <si>
    <t>Fair Value Measurements (Tables)</t>
  </si>
  <si>
    <t>Summary of Financial Assets Measured at Fair Value on Recurring Basis</t>
  </si>
  <si>
    <t>The following tables summarize the Company’s financial assets measured at fair value on a recurring basis as of December 31, 2017 and 2016 and by level within the fair value hierarchy: Fair value measurement as of December 31, 2017:
Quoted prices in
Significant other
Significant
Financial assets
active markets for
observable
unobservable
identical assets
inputs
inputs
Type of Instrument
Total
(Level 1)
(Level 2)
(Level 3)
Cash and cash equivalents:
Money market fund and checking accounts
$
9,388
$
9,388
$
—
$
—
Available-for-sale marketable securities:
Money market fund
39,951
—
39,951
—
U.S. government agency obligations
7,794
—
7,794
—
Corporate bonds
15,907
—
15,907
—
Commercial paper
19,529
—
19,529
—
Restricted cash:
Commercial money market account
769
769
—
—
Total financial assets
$
93,338
$
10,157
$
83,181
$
—
Fair value measurement as of December 31, 2016:
Quoted prices
Significant other
Significant
Financial assets
active markets for
observable
unobservable
identical assets
inputs
inputs
Type of Instrument
Total
(Level 1)
(Level 2)
(Level 3)
Cash and cash equivalents:
Money market fund and checking accounts
$
12,092
$
12,092
$
—
$
—
Available-for-sale marketable securities:
Money market fund
8,276
—
8,276
—
U.S. Treasury securities
2,522
—
2,522
—
U.S. government agency obligations
3,502
—
3,502
—
Corporate bonds
16,677
—
16,677
—
Commercial paper
15,207
—
15,207
—
Restricted cash:
Commercial money market account
1,469
1,469
—
—
Total financial assets
$
59,745
$
13,561
$
46,184
$
—</t>
  </si>
  <si>
    <t>Stock-Based Compensation (Tables)</t>
  </si>
  <si>
    <t>Summary of Stock Option Activity</t>
  </si>
  <si>
    <t>A summary of the Company’s stock option activity related to employees, non-employee members of the Board of Directors and non-employee consultants as of and for the year ended December 31, 2017 is as follows:
Weighted-
Aggregate
Number of
Average
Intrinsic
Options
Exercise
Value
Outstanding at December 31, 2016
2,548,408
$
8.75
Granted
1,328,500
16.16
Exercised
(247,892
)
6.85
Forfeited
(136,875
)
7.55
Outstanding at December 31, 2017
3,492,141
$
11.75
$
7,739
Weighted average remaining contractual life as of December 31, 2017 (in years)
8.00
Options exercisable at December 31, 2017
1,556,102
$
10.25
$
4,451
Weighted average remaining contractual life as of December 31, 2017 (in years)
6.96
Options vested and expected to vest as of December 31, 2017
3,492,141
$
11.75
$
7,739
Weighted average remaining contractual life as of December 31, 2017 (in years)
8.00</t>
  </si>
  <si>
    <t>Summary of Assumptions Used in Black-Scholes Option Pricing Model</t>
  </si>
  <si>
    <t>The fair values of the stock options granted to those groups were estimated using the Black-Scholes option valuation model with the following ranges of assumptions (see Note 2, Summary of Significant Accounting Policies - Stock-Based Compensation
Year Ended December 31,
2017
2016
2015
Risk-free interest rate
1.85% -2.57%
1.19% - 1.93%
1.43% - 1.89%
Expected volatility
75.3% - 84.5%
67.8% - 77.8%
64.0% - 67.4%
Expected dividend yield
0%
0%
0%
Expected life of employee and Board of Directors' options (in years)
6.25
6.25
6.25
Expected life of non-employee options (in years)
10
10
10</t>
  </si>
  <si>
    <t>Summary of Compensation Expense Relating to Stock Options</t>
  </si>
  <si>
    <t>During the years ended December 31, 2017, 2016 and 2015, the Company recognized compensation expense in the accompanying Statements of Comprehensive Loss relating to stock options, as follows:
Year Ended December 31,
2017
2016
2015
Research and development
$
2,433
$
1,301
$
1,073
General and administrative
3,897
1,499
1,441
Total stock option expense
$
6,330
$
2,800
$
2,514</t>
  </si>
  <si>
    <t>Non-employee Consultants [Member]</t>
  </si>
  <si>
    <t>Included in the table above are the following amounts of compensation expense recognized with regard to stock options that were granted to non-employee consultants, including the effect of re-measurement of the fair values of those options, as described above:
Year Ended December 31,
2017
2016
2015
Research and development
$
170
$
(79
)
$
250
General and administrative
200
(20
)
100
Total stock option expense
$
370
$
(99
)
$
350</t>
  </si>
  <si>
    <t>Re-Measurement [Member]</t>
  </si>
  <si>
    <t>At the end of each fiscal quarter during the years ended December 31, 2017, 2016 and 2015, the Company used the Black-Scholes option valuation model with the following ranges of assumptions to re-measure the fair value of all outstanding options that had been granted to non-employee consultants during the vesting period of each tranche in accordance with ASC 505-50:
Year Ended December 31,
2017
2016
2015
Risk-free interest rate
1.28% - 2.39%
1.35% - 2.38%
1.81% - 2.15%
Expected volatility
74.6% - 87.3%
70.8% - 75.5%
70.6% - 72.2%
Expected dividend yield
0%
0%
0%
Expected life of non-employee options (in years)
0.62 - 9.94
7.08 - 9.60
8.1 - 8.8</t>
  </si>
  <si>
    <t>Income Taxes (Tables)</t>
  </si>
  <si>
    <t>Components of Income Taxes (Benefit)</t>
  </si>
  <si>
    <t xml:space="preserve">The Company’s benefit from income taxes is as follows:
December 31,
2017
2016
2015
Current:
Federal
$
—
$
—
$
—
State
(204
)
(468
)
(397
)
(204
)
(468
)
(397
)
Deferred:
Federal
—
—
—
State
—
—
—
—
—
—
Benefit from income taxes
$
(204
)
$
(468
)
$
(397
) </t>
  </si>
  <si>
    <t>Schedule of Reconciliation of Income Taxes Computed Using U.S. Federal Statutory Rate to that Reflected in Operations</t>
  </si>
  <si>
    <t xml:space="preserve">A reconciliation of income taxes computed using the U.S. federal statutory rate to that reflected in operations is as follows:
December 31,
2017
2016
2015
Income taxes using U.S. federal statutory rate
34.00
%
34.00
%
34.00
%
State income taxes, net of federal benefit
5.33
%
5.44
%
5.95
%
Tax Cuts and Jobs Act
-44.43
%
0.00
%
0.00
%
Impact of R&amp;D tax credit on effective tax rate
3.25
%
3.24
%
3.14
%
Stock option shortfalls and cancellations
0.21
%
-0.07
%
-0.03
%
Permanent items and other
-0.56
%
-0.64
%
-0.41
%
Change in valuation allowance
2.55
%
-41.17
%
-41.07
%
0.35
%
0.80
%
1.58
% </t>
  </si>
  <si>
    <t>Schedule of Significant Components of Company's Deferred Tax Assets and Liabilities</t>
  </si>
  <si>
    <t>Significant components of the Company’s deferred tax assets and liabilities are as follows:
December 31,
2017
2016
Deferred tax assets:
Net operating loss carryforwards
$
54,831
$
57,887
Federal and state tax credits
8,401
6,221
Accelerated depreciation
-
259
Stock-based compensation expense
2,382
1,783
Other
582
641
66,196
66,791
Deferred tax liabilities:
Accelerated depreciation
(23
)
-
Valuation allowance
(66,173
)
(66,791
)
Net deferred tax asset
$
—
$
—</t>
  </si>
  <si>
    <t>Net Loss Per Share (Tables)</t>
  </si>
  <si>
    <t>Computation of Denominators Used in Net Loss per Share</t>
  </si>
  <si>
    <t xml:space="preserve">The denominators used in the net loss per share computations are as follows:
Year Ended December 31,
2017
2016
2015
Basic:
Weighted average shares outstanding
31,202,842
27,279,008
24,620,372
Diluted:
Weighted average shares outstanding - Basic
31,202,842
27,279,008
24,620,372
Common stock options *
—
—
—
Denominator for diluted net loss per share
31,202,842
27,279,008
24,620,372
*
No amounts were considered as their effects would be anti-dilutive. </t>
  </si>
  <si>
    <t>Computation of Basic and Diluted Net Loss per Share</t>
  </si>
  <si>
    <t xml:space="preserve">Basic and diluted net loss per share are computed as follows:
Year Ended December 31,
2017
2016
2015
Net loss
$
(58,125
)
$
(57,280
)
$
(24,690
)
Weighted-average common shares outstanding:
Basic and Diluted
31,202,842
27,279,008
24,620,372
Net loss per share:
Basic and Diluted
$
(1.86
)
$
(2.10
)
$
(1.00
) </t>
  </si>
  <si>
    <t>Commitments and Contingencies (Tables)</t>
  </si>
  <si>
    <t>Schedule of Contractual Obligations and Commitments Comprising of Future Minimum Lease Payments</t>
  </si>
  <si>
    <t>Contractual obligations and commitments as of December 31, 2017, comprising future minimum lease payments under the Company’s Stamford lease, were as follows:
Payment Due for the Year Ending December 31,
2018
2019
2020
2021
2022
Thereafter
Total
Stamford operating lease
$
1,091
$
1,215
$
1,240
$
1,264
$
1,288
$
1,164
$
7,262</t>
  </si>
  <si>
    <t>Quarterly Results of Operations (Unaudited) (Tables)</t>
  </si>
  <si>
    <t>Schedule of Selected Financial Data for Each Quarter</t>
  </si>
  <si>
    <t xml:space="preserve">The following tables contain selected financial data for each quarter of the years ended December 31, 2017 and 2016. The Company believes that the following information reflects all normal recurring adjustments necessary for a fair presentation of the information for each quarter of the years ended December 31, 2017 and 2016. The operating results for any period are not necessarily indicative of results for any future periods.
Year Ended December 31, 2017
First Quarter
Second Quarter
Third Quarter
Fourth Quarter
Revenues
$
911
$
—
$
—
$
—
Net loss - Basic and Diluted
(22,204
)
(9,300
)
(12,444
)
(14,177
)
Loss per share - Basic and Diluted
$
(0.81
)
$
(0.29
)
$
(0.38
)
$
(0.43
)
(a)
(a)
The difference between the sum of net loss per share, basic and diluted, as calculated on a quarterly basis for 2017 ($1.91), and net loss per share, basic and diluted, for the year ended December 31, 2017 ($1.86) is due to the denominator used for the year ended December 31, 2017, which weights shares outstanding on a cumulative basis and reflects the issuance of 5.1 million shares of the Company’s common stock during the year ended December 31, 2017 (see Note 9, Stockholders’ Equity
Year Ended December 31, 2016
First Quarter
Second Quarter
Third Quarter
Fourth Quarter
Revenues
$
7
$
79
$
—
$
—
Net loss - Basic and Diluted
(10,692
)
(13,075
)
(11,542
)
(21,971
)
Loss per share - Basic and Diluted
$
(0.39
)
$
(0.48
)
$
(0.42
)
$
(0.81
) </t>
  </si>
  <si>
    <t>Business - Additional Information (Detail) - USD ($) $ in Thousands</t>
  </si>
  <si>
    <t>Apr. 05, 2017</t>
  </si>
  <si>
    <t>Sep. 30, 2017</t>
  </si>
  <si>
    <t>Mar. 31, 2017</t>
  </si>
  <si>
    <t>Sep. 30, 2016</t>
  </si>
  <si>
    <t>Jun. 30, 2016</t>
  </si>
  <si>
    <t>Mar. 31, 2016</t>
  </si>
  <si>
    <t>Nature Of Business [Line Items]</t>
  </si>
  <si>
    <t>Date of formation</t>
  </si>
  <si>
    <t>Jul. 2,
		2004</t>
  </si>
  <si>
    <t>Proceeds from equity and debt financing</t>
  </si>
  <si>
    <t>Upfront and milestone payments received in connection with license agreements</t>
  </si>
  <si>
    <t>Unrestricted cash and cash equivalents and marketable securities</t>
  </si>
  <si>
    <t>Proceeds from offering of common stock</t>
  </si>
  <si>
    <t>Summary of Significant Accounting Policies - Additional Information (Detail)</t>
  </si>
  <si>
    <t>Dec. 31, 2017USD ($)Financial_InstitutionSegment</t>
  </si>
  <si>
    <t>Dec. 31, 2016USD ($)</t>
  </si>
  <si>
    <t>Jan. 01, 2017USD ($)</t>
  </si>
  <si>
    <t>Summary Of Significant Accounting Policies [Line Items]</t>
  </si>
  <si>
    <t>Royalty revenue</t>
  </si>
  <si>
    <t>Prepaid R&amp;D expense</t>
  </si>
  <si>
    <t>Expected dividend yield</t>
  </si>
  <si>
    <t>0.00%</t>
  </si>
  <si>
    <t>Number of operating segments | Segment</t>
  </si>
  <si>
    <t>ASU 2016-09 [Member]</t>
  </si>
  <si>
    <t>Cumulative-effect adjustment to stockholders' equity</t>
  </si>
  <si>
    <t>Employee Options [Member]</t>
  </si>
  <si>
    <t>Expected life of options (in years)</t>
  </si>
  <si>
    <t>6 years 3 months</t>
  </si>
  <si>
    <t>Nonemployee Options [Member]</t>
  </si>
  <si>
    <t>10 years</t>
  </si>
  <si>
    <t>Nonemployee Options [Member] | Maximum [Member]</t>
  </si>
  <si>
    <t>Cash And Cash Equivalents And Marketable Securities [Member]</t>
  </si>
  <si>
    <t>Number of financial institutions | Financial_Institution</t>
  </si>
  <si>
    <t>Summary of Significant Accounting Policies - Summary of Useful Lives of Property and Equipment (Detail)</t>
  </si>
  <si>
    <t>Computer and Office Equipment [Member]</t>
  </si>
  <si>
    <t>Property, Plant and Equipment [Line Items]</t>
  </si>
  <si>
    <t>Estimated useful lives, years</t>
  </si>
  <si>
    <t>5 years</t>
  </si>
  <si>
    <t>Laboratory Equipment [Member]</t>
  </si>
  <si>
    <t>8 years</t>
  </si>
  <si>
    <t>Short-term Laboratory Equipment [Member]</t>
  </si>
  <si>
    <t>2 years</t>
  </si>
  <si>
    <t>Furniture and Fixtures [Member]</t>
  </si>
  <si>
    <t>7 years</t>
  </si>
  <si>
    <t>Leasehold Improvements [Member]</t>
  </si>
  <si>
    <t>Estimated useful lives, description</t>
  </si>
  <si>
    <t>lesser of useful life of asset or life of lease (Stamford - 7 years)</t>
  </si>
  <si>
    <t>Leasehold Improvements [Member] | Stamford [Member]</t>
  </si>
  <si>
    <t>Available-for-Sale Marketable Securities - Summary of Available-for-Sale Marketable Securities by Major Type of Security (Detail) - USD ($) $ in Thousands</t>
  </si>
  <si>
    <t>Schedule of Available-for-sale Securities [Line Items]</t>
  </si>
  <si>
    <t>Amortized Cost</t>
  </si>
  <si>
    <t>Gross Unrealized Gains</t>
  </si>
  <si>
    <t>Gross Unrealized Losses</t>
  </si>
  <si>
    <t>Estimated Fair Value</t>
  </si>
  <si>
    <t>Money Market Funds [Member]</t>
  </si>
  <si>
    <t>US Government Corporations and Agencies Securities [Member]</t>
  </si>
  <si>
    <t>Corporate Bonds [Member]</t>
  </si>
  <si>
    <t>Commercial Paper [Member]</t>
  </si>
  <si>
    <t>U.S. Treasury Securities [Member]</t>
  </si>
  <si>
    <t>Available-for-Sale Marketable Securities - Schedule of Amortized Cost and Fair Values of Marketable Debt Securities by Contractual Maturity (Detail) - USD ($) $ in Thousands</t>
  </si>
  <si>
    <t>Amortized Cost of marketable debt securities, contractual maturity, Less than one year</t>
  </si>
  <si>
    <t>Fair value of marketable debt securities, contractual maturity, Less than one year</t>
  </si>
  <si>
    <t>Available-for-Sale Marketable Securities - Additional Information (Detail)</t>
  </si>
  <si>
    <t>Dec. 31, 2017USD ($)Position</t>
  </si>
  <si>
    <t>Dec. 31, 2016USD ($)Position</t>
  </si>
  <si>
    <t>Realized gains</t>
  </si>
  <si>
    <t>Number of available-for-sale marketable securities in unrealized loss positions | Position</t>
  </si>
  <si>
    <t>Total number of positions | Position</t>
  </si>
  <si>
    <t>Other-than-temporary impairments on securities</t>
  </si>
  <si>
    <t>Available-for-Sale Marketable Securities - Schedule of Fair Values and Continuous Unrealized Loss Positions of Available-for-Sale Marketable Securities (Detail) - USD ($) $ in Thousands</t>
  </si>
  <si>
    <t>Available-for-sale marketable securities, continuous unrealized loss position, Less than 12 Months, Fair Value</t>
  </si>
  <si>
    <t>Available-for-sale marketable securities, continuous unrealized loss position, Less than 12 Months, Gross Unrealized Losses</t>
  </si>
  <si>
    <t>Available-for-sale marketable securities, continuous unrealized loss position, 12 Months or Greater, Fair Value</t>
  </si>
  <si>
    <t>Available-for-sale marketable securities, continuous unrealized loss position, 12 Months or Greater, Gross Unrealized Losses</t>
  </si>
  <si>
    <t>Available-for-sale marketable securities, continuous unrealized loss position, Fair Value</t>
  </si>
  <si>
    <t>Available-for-sale marketable securities, continuous unrealized loss position, Gross Unrealized Losses</t>
  </si>
  <si>
    <t>Accumulated Other Comprehensive Income (Loss) - Summary of Changes in Accumulated Other Comprehensive Income (Loss), Net of Tax, from Unrealized Gains (Losses) on Available-for-Sale Marketable Securities (Detail) - USD ($) $ in Thousands</t>
  </si>
  <si>
    <t>Accumulated Other Comprehensive Income Loss [Line Items]</t>
  </si>
  <si>
    <t>Balance, Value</t>
  </si>
  <si>
    <t>Other comprehensive income (loss) before reclassifications</t>
  </si>
  <si>
    <t>Amount reclassified from accumulated other comprehensive income</t>
  </si>
  <si>
    <t>Net current period other comprehensive income (loss)</t>
  </si>
  <si>
    <t>Accumulated Other Comprehensive Income (Loss) - Schedule of Reclassifications Out of Accumulated Other Comprehensive Income (Detail) - USD ($) $ in Thousands</t>
  </si>
  <si>
    <t>Reclassification Adjustment Out Of Accumulated Other Comprehensive Income [Line Items]</t>
  </si>
  <si>
    <t>Income tax benefit</t>
  </si>
  <si>
    <t>Net of tax</t>
  </si>
  <si>
    <t>Accumulated Net Unrealized Investment Gain (Loss) Attributable to Parent [Member] | Reclassification out of Accumulated Other Comprehensive Income [Member]</t>
  </si>
  <si>
    <t>Prepaid Expenses - Additional Information (Detail) - USD ($) $ in Thousands</t>
  </si>
  <si>
    <t>Deferred Costs Capitalized Prepaid And Other Assets Disclosure [Abstract]</t>
  </si>
  <si>
    <t>Prepaid R&amp;D clinical costs</t>
  </si>
  <si>
    <t>Prepaid insurance</t>
  </si>
  <si>
    <t>Other prepaid costs</t>
  </si>
  <si>
    <t>Property and Equipment, Net - Property and Equipment, Net (Detail) - USD ($) $ in Thousands</t>
  </si>
  <si>
    <t>Property and equipment, gross</t>
  </si>
  <si>
    <t>Less accumulated depreciation and amortization</t>
  </si>
  <si>
    <t>Property and Equipment, Net - Additional Information (Detail) - USD ($) $ in Thousands</t>
  </si>
  <si>
    <t>Depreciation and amortization expense</t>
  </si>
  <si>
    <t>Net proceeds from sale of property and equipment</t>
  </si>
  <si>
    <t>Shelton Operating Lease [Member]</t>
  </si>
  <si>
    <t>Wrote-off of fully-depreciated Shelton property and equipment</t>
  </si>
  <si>
    <t>Restricted Cash - Additional Information (Detail) - USD ($) $ in Thousands</t>
  </si>
  <si>
    <t>Restricted Cash and Cash Equivalents Items [Line Items]</t>
  </si>
  <si>
    <t>Restricted cash in current assets</t>
  </si>
  <si>
    <t>Restricted cash balance</t>
  </si>
  <si>
    <t>Stamford Lease [Member]</t>
  </si>
  <si>
    <t>Letter of credit, remaining amount</t>
  </si>
  <si>
    <t>Letter of credit, through the end of lease term</t>
  </si>
  <si>
    <t>Letter of credit, remaining amount date</t>
  </si>
  <si>
    <t>2019-05</t>
  </si>
  <si>
    <t>Operating lease, expiration date</t>
  </si>
  <si>
    <t>Nov. 30,
		2023</t>
  </si>
  <si>
    <t>Shelton Lease [Member]</t>
  </si>
  <si>
    <t>Accounts Payable and Accrued Expenses - Schedule of Accounts Payable and Accrued Expenses (Detail) - USD ($) $ in Thousands</t>
  </si>
  <si>
    <t>Accounts payable</t>
  </si>
  <si>
    <t>Accrued research projects</t>
  </si>
  <si>
    <t>Accrued professional fees</t>
  </si>
  <si>
    <t>Accrued compensation and benefits</t>
  </si>
  <si>
    <t>Accrued other</t>
  </si>
  <si>
    <t>Stockholders' Equity - Additional Information (Detail) - USD ($) $ / shares in Units, $ in Thousands</t>
  </si>
  <si>
    <t>Aug. 04, 2015</t>
  </si>
  <si>
    <t>Jul. 29, 2015</t>
  </si>
  <si>
    <t>Mar. 30, 2017</t>
  </si>
  <si>
    <t>Subsidiary, Sale of Stock [Line Items]</t>
  </si>
  <si>
    <t>Public offering price per share</t>
  </si>
  <si>
    <t>Common Stock [Member] | Maximum [Member]</t>
  </si>
  <si>
    <t>Common stock, shares subscribed</t>
  </si>
  <si>
    <t>Common Stock [Member] | Follow-on Public Offering [Member]</t>
  </si>
  <si>
    <t>Proceeds from issuance of common stock net of underwriting discounts and offering costs</t>
  </si>
  <si>
    <t>Offering expenses paid</t>
  </si>
  <si>
    <t>Common Stock [Member] | Underwriter's Over-Allotment [Member] | Maximum [Member]</t>
  </si>
  <si>
    <t>Fair Value Measurements - Summary of Financial Assets Measured at Fair Value on Recurring Basis (Detail) - USD ($) $ in Thousands</t>
  </si>
  <si>
    <t>Financial assets</t>
  </si>
  <si>
    <t>Recurring [Member]</t>
  </si>
  <si>
    <t>Total financial assets</t>
  </si>
  <si>
    <t>US Government Corporations and Agencies Securities [Member] | Recurring [Member]</t>
  </si>
  <si>
    <t>Available-for-sale marketable securities</t>
  </si>
  <si>
    <t>Corporate Bonds [Member] | Recurring [Member]</t>
  </si>
  <si>
    <t>Quoted Prices in Active Markets for Identical Assets (Level 1) [Member] | Recurring [Member]</t>
  </si>
  <si>
    <t>Significant Other Observable Inputs (Level 2) [Member] | Recurring [Member]</t>
  </si>
  <si>
    <t>Significant Other Observable Inputs (Level 2) [Member] | US Government Corporations and Agencies Securities [Member] | Recurring [Member]</t>
  </si>
  <si>
    <t>Significant Other Observable Inputs (Level 2) [Member] | Corporate Bonds [Member] | Recurring [Member]</t>
  </si>
  <si>
    <t>Money Market Funds [Member] | Recurring [Member]</t>
  </si>
  <si>
    <t>Money Market Funds [Member] | Quoted Prices in Active Markets for Identical Assets (Level 1) [Member] | Recurring [Member]</t>
  </si>
  <si>
    <t>Money Market Funds [Member] | Significant Other Observable Inputs (Level 2) [Member] | Recurring [Member]</t>
  </si>
  <si>
    <t>Commercial Paper [Member] | Recurring [Member]</t>
  </si>
  <si>
    <t>Commercial Paper [Member] | Significant Other Observable Inputs (Level 2) [Member] | Recurring [Member]</t>
  </si>
  <si>
    <t>U.S. Treasury Securities [Member] | Recurring [Member]</t>
  </si>
  <si>
    <t>U.S. Treasury Securities [Member] | Significant Other Observable Inputs (Level 2) [Member] | Recurring [Member]</t>
  </si>
  <si>
    <t>Fair Value Measurements - Additional Information (Detail) - USD ($)</t>
  </si>
  <si>
    <t>Fair Value, Assets Measured on Recurring Basis, Unobservable Input Reconciliation [Line Items]</t>
  </si>
  <si>
    <t>Purchases of financial assets</t>
  </si>
  <si>
    <t>Sales of financial assets</t>
  </si>
  <si>
    <t>Maturities of financial assets</t>
  </si>
  <si>
    <t>Transfer of financial asset into level 3 of fair value</t>
  </si>
  <si>
    <t>Fair value assets level 2 to level 1 transfers</t>
  </si>
  <si>
    <t>Fair value assets level 1 to level 2 transfers</t>
  </si>
  <si>
    <t>Significant Unobservable Inputs (Level 3) [Member]</t>
  </si>
  <si>
    <t>Unrealized gains</t>
  </si>
  <si>
    <t>Unrealized losses</t>
  </si>
  <si>
    <t>Collaborations - Additional Information (Detail) $ in Thousands</t>
  </si>
  <si>
    <t>1 Months Ended</t>
  </si>
  <si>
    <t>Sep. 30, 2015USD ($)</t>
  </si>
  <si>
    <t>Jun. 30, 2014USD ($)</t>
  </si>
  <si>
    <t>Apr. 30, 2013USD ($)</t>
  </si>
  <si>
    <t>Apr. 30, 2012USD ($)</t>
  </si>
  <si>
    <t>Dec. 31, 2017USD ($)Deliverable</t>
  </si>
  <si>
    <t>Dec. 31, 2015USD ($)</t>
  </si>
  <si>
    <t>Collaborative Arrangements and Non-collaborative Arrangement Transactions [Line Items]</t>
  </si>
  <si>
    <t>License and milestone fee revenue</t>
  </si>
  <si>
    <t>Withholding tax</t>
  </si>
  <si>
    <t>Maruishi Pharmaceutical Co., Ltd. [Member]</t>
  </si>
  <si>
    <t>Upfront non-refundable, non-creditable license fee</t>
  </si>
  <si>
    <t>Number of deliverables for revenue recognized | Deliverable</t>
  </si>
  <si>
    <t>Revenue recognized from non-substantive milestones</t>
  </si>
  <si>
    <t>Revenue recognized from substantive milestones</t>
  </si>
  <si>
    <t>Contractual foreign currency exchange adjustments</t>
  </si>
  <si>
    <t>Amount due from milestone payments net of contractual foreign currency exchange adjustments</t>
  </si>
  <si>
    <t>Cost of clinical compound related to R&amp;D expense</t>
  </si>
  <si>
    <t>Clinical trial costs related to the R&amp;D services deliverable</t>
  </si>
  <si>
    <t>Chong Kun Dang Pharmaceutical Corporation [Member] | South Korea</t>
  </si>
  <si>
    <t>Clinical Development [Member] | United States [Member] | Maruishi Pharmaceutical Co., Ltd. [Member]</t>
  </si>
  <si>
    <t>Next potential milestone that could be received</t>
  </si>
  <si>
    <t>Clinical Development [Member] | Japan [Member] | Maruishi Pharmaceutical Co., Ltd. [Member]</t>
  </si>
  <si>
    <t>License [Member] | Maruishi Pharmaceutical Co., Ltd. [Member]</t>
  </si>
  <si>
    <t>Estimated selling price</t>
  </si>
  <si>
    <t>R &amp; D Services [Member] | Maruishi Pharmaceutical Co., Ltd. [Member]</t>
  </si>
  <si>
    <t>Deferred R&amp;D service revenue</t>
  </si>
  <si>
    <t>Supply Agreement [Member] | Maruishi Pharmaceutical Co., Ltd. [Member]</t>
  </si>
  <si>
    <t>Price to be paid as percentage of fully burdened manufacturing cost</t>
  </si>
  <si>
    <t>110.00%</t>
  </si>
  <si>
    <t>Chong Kun Dang Pharmaceutical Agreement [Member]</t>
  </si>
  <si>
    <t>Milestone payments receivable</t>
  </si>
  <si>
    <t>Chong Kun Dang Pharmaceutical Agreement [Member] | Clinical Development [Member]</t>
  </si>
  <si>
    <t>Chong Kun Dang Pharmaceutical Agreement [Member] | Regulatory Events [Member]</t>
  </si>
  <si>
    <t>Stock-Based Compensation - Additional Information (Detail) - USD ($)</t>
  </si>
  <si>
    <t>Aug. 15, 2017</t>
  </si>
  <si>
    <t>Jan. 01, 2016</t>
  </si>
  <si>
    <t>Sep. 30, 2014</t>
  </si>
  <si>
    <t>Jan. 01, 2018</t>
  </si>
  <si>
    <t>Jan. 01, 2017</t>
  </si>
  <si>
    <t>Jan. 31, 2014</t>
  </si>
  <si>
    <t>Share-based Compensation Arrangement by Share-based Payment Award [Line Items]</t>
  </si>
  <si>
    <t>Fair value of options vested</t>
  </si>
  <si>
    <t>Intrinsic value of options exercised</t>
  </si>
  <si>
    <t>Options granted</t>
  </si>
  <si>
    <t>Fair value of options granted</t>
  </si>
  <si>
    <t>Compensation expense not yet recognized</t>
  </si>
  <si>
    <t>Weighted average period of compensation expense not yet recognized</t>
  </si>
  <si>
    <t>2 years 11 months 15 days</t>
  </si>
  <si>
    <t>Excess tax benefits from stock option activity or stock-based compensation expense recognized in cash flows from operations</t>
  </si>
  <si>
    <t>Excess tax benefits from stock option activity or stock-based compensation expense recognized in cash flows from financing activities</t>
  </si>
  <si>
    <t>Nonemployee Options [Member] | Modified Awards [Member]</t>
  </si>
  <si>
    <t>Unvested shares outstanding as of modification date</t>
  </si>
  <si>
    <t>Accelerate vesting percentage</t>
  </si>
  <si>
    <t>50.00%</t>
  </si>
  <si>
    <t>Number of stock options exercise period extended</t>
  </si>
  <si>
    <t>Modification period during which stock options may be exercised</t>
  </si>
  <si>
    <t>6 months</t>
  </si>
  <si>
    <t>Nonemployee Options [Member] | General and Administrative [Member] | Modified Awards [Member]</t>
  </si>
  <si>
    <t>Compensation expense</t>
  </si>
  <si>
    <t>Nonemployee Consultants [Member]</t>
  </si>
  <si>
    <t>Weighted average fair values of outstanding options</t>
  </si>
  <si>
    <t>2014 Equity Incentive Plan [Member]</t>
  </si>
  <si>
    <t>Number of stock options that may be granted after the tenth anniversary of the 2014 Plan</t>
  </si>
  <si>
    <t>Annual increases in number of shares reserved for issuance as a percentage of shares of capital stock outstanding through January 1, 2024</t>
  </si>
  <si>
    <t>3.00%</t>
  </si>
  <si>
    <t>Share-based compensation arrangement by share-based payment award, number of shares authorized</t>
  </si>
  <si>
    <t>2014 Equity Incentive Plan [Member] | Subsequent Event [Member]</t>
  </si>
  <si>
    <t>2014 Equity Incentive Plan [Member] | Share-Based Compensation Award, Tranche One [Member]</t>
  </si>
  <si>
    <t>Percentage of vested shares on first anniversary of grant date</t>
  </si>
  <si>
    <t>25.00%</t>
  </si>
  <si>
    <t>2014 Equity Incentive Plan [Member] | Share-based Compensation Award, Tranche Two [Member]</t>
  </si>
  <si>
    <t>Vesting period of awards granted</t>
  </si>
  <si>
    <t>36 months</t>
  </si>
  <si>
    <t>2014 Equity Incentive Plan [Member] | Maximum [Member]</t>
  </si>
  <si>
    <t>Term of awards granted</t>
  </si>
  <si>
    <t>2014 Equity Incentive Plan [Member] | Incentive Stock Options [Member] | Maximum [Member]</t>
  </si>
  <si>
    <t>2014 Equity Incentive Plan [Member] | Employees [Member]</t>
  </si>
  <si>
    <t>4 years</t>
  </si>
  <si>
    <t>2004 Stock Incentive Plan [Member]</t>
  </si>
  <si>
    <t>Number of shares available for future issuance</t>
  </si>
  <si>
    <t>2004 Stock Incentive Plan [Member] | Share-Based Compensation Award, Tranche One [Member]</t>
  </si>
  <si>
    <t>2004 Stock Incentive Plan [Member] | Share-based Compensation Award, Tranche Two [Member]</t>
  </si>
  <si>
    <t>2004 Stock Incentive Plan [Member] | Maximum [Member]</t>
  </si>
  <si>
    <t>Stock-Based Compensation - Summary of Stock Option Activity (Detail) - USD ($) $ / shares in Units, $ in Thousands</t>
  </si>
  <si>
    <t>Number of Options, Granted</t>
  </si>
  <si>
    <t>Number of Options, Outstanding at December 31, 2016</t>
  </si>
  <si>
    <t>Number of Options, Exercised</t>
  </si>
  <si>
    <t>Number of Options, Forfeited</t>
  </si>
  <si>
    <t>Number of Options, Outstanding at December 31, 2017</t>
  </si>
  <si>
    <t>Number of Options, Outstanding, Weighted average remaining contractual life as of December 31, 2017</t>
  </si>
  <si>
    <t>Number of Options, Options exercisable at December 31, 2017</t>
  </si>
  <si>
    <t>Number of Options, Exercisable, Weighted average remaining contractual life as of December 31, 2017</t>
  </si>
  <si>
    <t>6 years 11 months 15 days</t>
  </si>
  <si>
    <t>Number of Options, Options vested and expected to vest at December 31, 2017</t>
  </si>
  <si>
    <t>Number of Options, Vested and expected to vest, Weighted average remaining contractual life as of December 31, 2017</t>
  </si>
  <si>
    <t>Weighted-Average Exercise Price, Outstanding at December 31, 2016</t>
  </si>
  <si>
    <t>Weighted-Average Exercise Price, Granted</t>
  </si>
  <si>
    <t>Weighted-Average Exercise Price, Exercised</t>
  </si>
  <si>
    <t>Weighted-Average Exercise Price, Forfeited</t>
  </si>
  <si>
    <t>Weighted-Average Exercise Price, Outstanding at December 31, 2017</t>
  </si>
  <si>
    <t>Weighted-Average Exercise Price, Options exercisable at December 31, 2017</t>
  </si>
  <si>
    <t>Weighted-Average Exercise Price, Options vested and expected to vest at December 31, 2017</t>
  </si>
  <si>
    <t>Aggregate Intrinsic Value, Outstanding at December 31, 2017</t>
  </si>
  <si>
    <t>Aggregate Intrinsic Value, Options exercisable at December 31, 2017</t>
  </si>
  <si>
    <t>Aggregate Intrinsic Value, Options vested and expected to vest at December 31, 2017</t>
  </si>
  <si>
    <t>Stock-Based Compensation - Summary of Assumptions Used in Black-Scholes Option Pricing Model (Detail)</t>
  </si>
  <si>
    <t>Risk-free interest rate, minimum</t>
  </si>
  <si>
    <t>1.85%</t>
  </si>
  <si>
    <t>1.19%</t>
  </si>
  <si>
    <t>1.43%</t>
  </si>
  <si>
    <t>Risk-free interest rate, maximum</t>
  </si>
  <si>
    <t>2.57%</t>
  </si>
  <si>
    <t>1.93%</t>
  </si>
  <si>
    <t>1.89%</t>
  </si>
  <si>
    <t>Expected volatility, minimum</t>
  </si>
  <si>
    <t>75.30%</t>
  </si>
  <si>
    <t>67.80%</t>
  </si>
  <si>
    <t>64.00%</t>
  </si>
  <si>
    <t>Expected volatility, maximum</t>
  </si>
  <si>
    <t>84.50%</t>
  </si>
  <si>
    <t>77.80%</t>
  </si>
  <si>
    <t>67.40%</t>
  </si>
  <si>
    <t>Employee and Board of Directors Options [Member]</t>
  </si>
  <si>
    <t>Stock-Based Compensation - Summary of Re-measurement of Assumptions Used in Black-Scholes Option Pricing Model (Detail)</t>
  </si>
  <si>
    <t>Re-Measurement [Member] | Minimum [Member]</t>
  </si>
  <si>
    <t>Risk-free interest rate</t>
  </si>
  <si>
    <t>1.28%</t>
  </si>
  <si>
    <t>1.35%</t>
  </si>
  <si>
    <t>1.81%</t>
  </si>
  <si>
    <t>Expected volatility</t>
  </si>
  <si>
    <t>74.60%</t>
  </si>
  <si>
    <t>70.80%</t>
  </si>
  <si>
    <t>70.60%</t>
  </si>
  <si>
    <t>Re-Measurement [Member] | Maximum [Member]</t>
  </si>
  <si>
    <t>2.39%</t>
  </si>
  <si>
    <t>2.38%</t>
  </si>
  <si>
    <t>2.15%</t>
  </si>
  <si>
    <t>87.30%</t>
  </si>
  <si>
    <t>75.50%</t>
  </si>
  <si>
    <t>72.20%</t>
  </si>
  <si>
    <t>Re-Measurement [Member] | Nonemployee Options [Member] | Minimum [Member]</t>
  </si>
  <si>
    <t>7 months 13 days</t>
  </si>
  <si>
    <t>7 years 28 days</t>
  </si>
  <si>
    <t>8 years 1 month 5 days</t>
  </si>
  <si>
    <t>Re-Measurement [Member] | Nonemployee Options [Member] | Maximum [Member]</t>
  </si>
  <si>
    <t>9 years 11 months 8 days</t>
  </si>
  <si>
    <t>9 years 7 months 5 days</t>
  </si>
  <si>
    <t>8 years 9 months 18 days</t>
  </si>
  <si>
    <t>Stock-Based Compensation - Summary of Compensation Expense Relating to Stock Options (Detail) - USD ($) $ in Thousands</t>
  </si>
  <si>
    <t>Share-based Compensation Arrangement by Share-based Payment Award, Compensation Cost [Line Items]</t>
  </si>
  <si>
    <t>Total stock option expense</t>
  </si>
  <si>
    <t>Research and Development [Member]</t>
  </si>
  <si>
    <t>General and Administrative [Member]</t>
  </si>
  <si>
    <t>Stock-Based Compensation - Summary of Compensation Expense Recognized With Regard to Stock Options Granted to Non-employee Consultants Including Effect of Re-measurement of Fair Values of Options (Detail) - Non-employee Consultants [Member] - USD ($) $ in Thousands</t>
  </si>
  <si>
    <t>Total stock option expense including effect of re-measurement of fair value</t>
  </si>
  <si>
    <t>Income Taxes - Components of Income Taxes (Benefit) (Detail) - USD ($) $ in Thousands</t>
  </si>
  <si>
    <t>Current:</t>
  </si>
  <si>
    <t>Federal</t>
  </si>
  <si>
    <t>State</t>
  </si>
  <si>
    <t>Total Current</t>
  </si>
  <si>
    <t>Deferred:</t>
  </si>
  <si>
    <t>Total Deferred</t>
  </si>
  <si>
    <t>Income Taxes - Additional Information (Detail) - USD ($)</t>
  </si>
  <si>
    <t>Dec. 31, 2018</t>
  </si>
  <si>
    <t>Income Taxes [Line Items]</t>
  </si>
  <si>
    <t>Percentage of annual research and development credit for cash</t>
  </si>
  <si>
    <t>65.00%</t>
  </si>
  <si>
    <t>Valuation allowance on the deferred tax asset</t>
  </si>
  <si>
    <t>100.00%</t>
  </si>
  <si>
    <t>Change in valuation allowance</t>
  </si>
  <si>
    <t>Tax benefit on exercise of non-qualified stock options and disqualified disposition of incentive stock options</t>
  </si>
  <si>
    <t>Unrecognized tax benefits, related interest and penalties</t>
  </si>
  <si>
    <t>Tax examinations, description</t>
  </si>
  <si>
    <t>Tax years 2006 through 2017 remain open to U.S. federal and state tax examinations.</t>
  </si>
  <si>
    <t>Income tax rate</t>
  </si>
  <si>
    <t>34.00%</t>
  </si>
  <si>
    <t>Reduction in deferred tax assets</t>
  </si>
  <si>
    <t>Maximum [Member]</t>
  </si>
  <si>
    <t>35.00%</t>
  </si>
  <si>
    <t>Scenario Plan [Member]</t>
  </si>
  <si>
    <t>21.00%</t>
  </si>
  <si>
    <t>Earliest Tax Year [Member]</t>
  </si>
  <si>
    <t>Open tax years</t>
  </si>
  <si>
    <t>Latest Tax Year [Member]</t>
  </si>
  <si>
    <t>Federal [Member]</t>
  </si>
  <si>
    <t>Net operating loss carryforwards</t>
  </si>
  <si>
    <t>Federal [Member] | R&amp;D Tax Credit Carryforwards [Member]</t>
  </si>
  <si>
    <t>Tax credit carryforwards</t>
  </si>
  <si>
    <t>Federal [Member] | Earliest Tax Year [Member]</t>
  </si>
  <si>
    <t>Tax loss carryforwards expiration year</t>
  </si>
  <si>
    <t>Federal [Member] | Earliest Tax Year [Member] | R&amp;D Tax Credit Carryforwards [Member]</t>
  </si>
  <si>
    <t>Tax credit expiration year</t>
  </si>
  <si>
    <t>State and Local [Member]</t>
  </si>
  <si>
    <t>State and Local [Member] | R&amp;D Tax Credit Carryforwards [Member]</t>
  </si>
  <si>
    <t>State and Local [Member] | Earliest Tax Year [Member]</t>
  </si>
  <si>
    <t>Income Taxes - Schedule of Reconciliation of Income Taxes Computed Using U.S. Federal Statutory Rate to that Reflected in Operations (Detail)</t>
  </si>
  <si>
    <t>Income taxes using U.S. federal statutory rate</t>
  </si>
  <si>
    <t>State income taxes, net of federal benefit</t>
  </si>
  <si>
    <t>5.33%</t>
  </si>
  <si>
    <t>5.44%</t>
  </si>
  <si>
    <t>5.95%</t>
  </si>
  <si>
    <t>Tax Cuts and Jobs Act</t>
  </si>
  <si>
    <t>(44.43%)</t>
  </si>
  <si>
    <t>Impact of R&amp;D tax credit on effective tax rate</t>
  </si>
  <si>
    <t>3.25%</t>
  </si>
  <si>
    <t>3.24%</t>
  </si>
  <si>
    <t>3.14%</t>
  </si>
  <si>
    <t>Stock option shortfalls and cancellations</t>
  </si>
  <si>
    <t>0.21%</t>
  </si>
  <si>
    <t>(0.07%)</t>
  </si>
  <si>
    <t>(0.03%)</t>
  </si>
  <si>
    <t>Permanent items and other</t>
  </si>
  <si>
    <t>(0.56%)</t>
  </si>
  <si>
    <t>(0.64%)</t>
  </si>
  <si>
    <t>(0.41%)</t>
  </si>
  <si>
    <t>2.55%</t>
  </si>
  <si>
    <t>(41.17%)</t>
  </si>
  <si>
    <t>(41.07%)</t>
  </si>
  <si>
    <t>0.35%</t>
  </si>
  <si>
    <t>0.80%</t>
  </si>
  <si>
    <t>1.58%</t>
  </si>
  <si>
    <t>Income Taxes - Schedule of Significant Components of Company's Deferred Tax Assets and Liabilities (Detail) - USD ($) $ in Thousands</t>
  </si>
  <si>
    <t>Deferred tax assets:</t>
  </si>
  <si>
    <t>Federal and state tax credits</t>
  </si>
  <si>
    <t>Accelerated depreciation</t>
  </si>
  <si>
    <t>Other</t>
  </si>
  <si>
    <t>Gross deferred tax asset</t>
  </si>
  <si>
    <t>Deferred tax liabilities:</t>
  </si>
  <si>
    <t>Valuation allowance</t>
  </si>
  <si>
    <t>Net deferred tax asset</t>
  </si>
  <si>
    <t>Net Loss per Share - Computation of Denominators Used in Net Loss per Share (Detail) - shares</t>
  </si>
  <si>
    <t>Basic:</t>
  </si>
  <si>
    <t>Weighted average shares outstanding - Basic</t>
  </si>
  <si>
    <t>Diluted:</t>
  </si>
  <si>
    <t>Common stock options</t>
  </si>
  <si>
    <t>Denominator for diluted net loss per share</t>
  </si>
  <si>
    <t>Net Loss per Share - Computation of Basic and Diluted Net Loss per Share (Detail) - USD ($) $ / shares in Units, $ in Thousands</t>
  </si>
  <si>
    <t>3 Months Ended</t>
  </si>
  <si>
    <t>Weighted-average common shares outstanding:</t>
  </si>
  <si>
    <t>Net Loss per Share - Additional Information (Detail) - shares</t>
  </si>
  <si>
    <t>Earnings Per Share, Diluted, by Common Class, Including Two Class Method [Line Items]</t>
  </si>
  <si>
    <t>Anti-dilutive common stock equivalents</t>
  </si>
  <si>
    <t>Employee Benefit Plan - Additional Information (Detail) - USD ($) $ in Thousands</t>
  </si>
  <si>
    <t>Jan. 01, 2015</t>
  </si>
  <si>
    <t>Defined Contribution Plan Disclosure [Line Items]</t>
  </si>
  <si>
    <t>Defined contribution retirement plan, description</t>
  </si>
  <si>
    <t>All employees over the age of 21 are eligible to participate in the plan at the beginning of the calendar quarter after three consecutive months of service.</t>
  </si>
  <si>
    <t>Employer contributions to the plan</t>
  </si>
  <si>
    <t>Defined contribution retirement plan, employer contribution percentage</t>
  </si>
  <si>
    <t>Minimum [Member]</t>
  </si>
  <si>
    <t>Defined contribution retirement plan, employee eligible age to participate</t>
  </si>
  <si>
    <t>21 years</t>
  </si>
  <si>
    <t>Defined contribution retirement plan, employee eligible service period</t>
  </si>
  <si>
    <t>3 months</t>
  </si>
  <si>
    <t>Commitments and Contingencies - Schedule of Contractual Obligations and Commitments Comprising of Future Minimum Lease Payments (Detail) - Stamford Operating Lease [Member] $ in Thousands</t>
  </si>
  <si>
    <t>Dec. 31, 2017USD ($)</t>
  </si>
  <si>
    <t>Operating Leased Assets [Line Items]</t>
  </si>
  <si>
    <t>Thereafter</t>
  </si>
  <si>
    <t>Commitments and Contingencies - Additional Information (Detail) - USD ($)</t>
  </si>
  <si>
    <t>May 31, 2016</t>
  </si>
  <si>
    <t>Other Commitments [Line Items]</t>
  </si>
  <si>
    <t>Stamford Operating Lease [Member]</t>
  </si>
  <si>
    <t>Operating Lease, description</t>
  </si>
  <si>
    <t>The Stamford Lease requires monthly lease payments, including rent escalations and rent holidays, during the initial lease term. The Company began to make rental payments from the Commencement Date. The Company records monthly rent expense on a straight-line basis from March 2016, upon taking possession of the Premises, through November 2023. As of December 31, 2017 and 2016, the balance of deferred lease obligation, representing the difference between cash rent paid and straight-line rent expense, was $876 and $583, respectively. The Stamford Lease is renewable for one five-year term.</t>
  </si>
  <si>
    <t>Operating Lease, renewable term</t>
  </si>
  <si>
    <t>Tenant improvement expenses</t>
  </si>
  <si>
    <t>Lease, rent expense</t>
  </si>
  <si>
    <t>Stamford Operating Lease [Member] | Standby Letter of Credit [Member]</t>
  </si>
  <si>
    <t>Letter of credit, amount</t>
  </si>
  <si>
    <t>Operating lease, renewable term description</t>
  </si>
  <si>
    <t>Automatically renewed annually through November 2023.</t>
  </si>
  <si>
    <t>Stamford Operating Lease [Member] | Standby Letter of Credit [Member] | Maximum [Member]</t>
  </si>
  <si>
    <t>Letter of credit, renewal date</t>
  </si>
  <si>
    <t>Stamford Operating Lease [Member] | Leasehold Improvements [Member]</t>
  </si>
  <si>
    <t>Nov. 30,
		2017</t>
  </si>
  <si>
    <t>Accrued cease use date liability</t>
  </si>
  <si>
    <t>Additional amortization expense</t>
  </si>
  <si>
    <t>Additional loss per share</t>
  </si>
  <si>
    <t>Shelton Operating Lease [Member] | Standby Letter of Credit [Member]</t>
  </si>
  <si>
    <t>Letter of credit, expiration date</t>
  </si>
  <si>
    <t>Dec. 13,
		2017</t>
  </si>
  <si>
    <t>Quarterly Results of Operations (Unaudited) - Schedule of Selected Financial Data for Each Quarter (Detail) - USD ($) $ / shares in Units, $ in Thousands</t>
  </si>
  <si>
    <t>Revenues</t>
  </si>
  <si>
    <t>Net loss - Basic and Diluted</t>
  </si>
  <si>
    <t>Loss per share - Basic and Diluted</t>
  </si>
  <si>
    <t>Quarterly Results of Operations (Unaudited) - Schedule of Selected Financial Data for Each Quarter (Parenthetical) (Detail) - $ / shares</t>
  </si>
  <si>
    <t>Quarterly Financial Information [Line Items]</t>
  </si>
  <si>
    <t>Sum of net loss per share calculated on quarterly basi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468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2690236</v>
      </c>
    </row>
    <row r="18" spans="1:4">
      <c r="A18" s="4" t="s">
        <v>30</v>
      </c>
      <c r="D18" s="6" t="n">
        <v>405378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60</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388</v>
      </c>
      <c r="C3" s="6" t="n">
        <v>12092</v>
      </c>
    </row>
    <row r="4" spans="1:3">
      <c r="A4" s="4" t="s">
        <v>35</v>
      </c>
      <c r="B4" s="5" t="n">
        <v>83181</v>
      </c>
      <c r="C4" s="5" t="n">
        <v>46184</v>
      </c>
    </row>
    <row r="5" spans="1:3">
      <c r="A5" s="4" t="s">
        <v>36</v>
      </c>
      <c r="B5" s="5" t="n">
        <v>731</v>
      </c>
      <c r="C5" s="5" t="n">
        <v>852</v>
      </c>
    </row>
    <row r="6" spans="1:3">
      <c r="A6" s="4" t="s">
        <v>37</v>
      </c>
      <c r="B6" s="5" t="n">
        <v>123</v>
      </c>
      <c r="C6" s="5" t="n">
        <v>87</v>
      </c>
    </row>
    <row r="7" spans="1:3">
      <c r="A7" s="4" t="s">
        <v>38</v>
      </c>
      <c r="B7" s="5" t="n">
        <v>1635</v>
      </c>
      <c r="C7" s="5" t="n">
        <v>1530</v>
      </c>
    </row>
    <row r="8" spans="1:3">
      <c r="A8" s="4" t="s">
        <v>39</v>
      </c>
      <c r="C8" s="5" t="n">
        <v>700</v>
      </c>
    </row>
    <row r="9" spans="1:3">
      <c r="A9" s="4" t="s">
        <v>40</v>
      </c>
      <c r="B9" s="5" t="n">
        <v>95058</v>
      </c>
      <c r="C9" s="5" t="n">
        <v>61445</v>
      </c>
    </row>
    <row r="10" spans="1:3">
      <c r="A10" s="4" t="s">
        <v>41</v>
      </c>
      <c r="B10" s="5" t="n">
        <v>1177</v>
      </c>
      <c r="C10" s="5" t="n">
        <v>1614</v>
      </c>
    </row>
    <row r="11" spans="1:3">
      <c r="A11" s="4" t="s">
        <v>42</v>
      </c>
      <c r="B11" s="5" t="n">
        <v>769</v>
      </c>
      <c r="C11" s="5" t="n">
        <v>769</v>
      </c>
    </row>
    <row r="12" spans="1:3">
      <c r="A12" s="4" t="s">
        <v>43</v>
      </c>
      <c r="B12" s="5" t="n">
        <v>97004</v>
      </c>
      <c r="C12" s="5" t="n">
        <v>63828</v>
      </c>
    </row>
    <row r="13" spans="1:3">
      <c r="A13" s="3" t="s">
        <v>44</v>
      </c>
    </row>
    <row r="14" spans="1:3">
      <c r="A14" s="4" t="s">
        <v>45</v>
      </c>
      <c r="B14" s="5" t="n">
        <v>8506</v>
      </c>
      <c r="C14" s="5" t="n">
        <v>11533</v>
      </c>
    </row>
    <row r="15" spans="1:3">
      <c r="A15" s="4" t="s">
        <v>46</v>
      </c>
      <c r="B15" s="5" t="n">
        <v>8506</v>
      </c>
      <c r="C15" s="5" t="n">
        <v>11533</v>
      </c>
    </row>
    <row r="16" spans="1:3">
      <c r="A16" s="4" t="s">
        <v>47</v>
      </c>
      <c r="B16" s="5" t="n">
        <v>1718</v>
      </c>
      <c r="C16" s="5" t="n">
        <v>1570</v>
      </c>
    </row>
    <row r="17" spans="1:3">
      <c r="A17" s="4" t="s">
        <v>48</v>
      </c>
      <c r="B17" s="4" t="s">
        <v>49</v>
      </c>
      <c r="C17" s="4" t="s">
        <v>49</v>
      </c>
    </row>
    <row r="18" spans="1:3">
      <c r="A18" s="3" t="s">
        <v>50</v>
      </c>
    </row>
    <row r="19" spans="1:3">
      <c r="A19" s="4" t="s">
        <v>51</v>
      </c>
      <c r="B19" s="4" t="s">
        <v>49</v>
      </c>
      <c r="C19" s="4" t="s">
        <v>49</v>
      </c>
    </row>
    <row r="20" spans="1:3">
      <c r="A20" s="4" t="s">
        <v>52</v>
      </c>
      <c r="B20" s="5" t="n">
        <v>33</v>
      </c>
      <c r="C20" s="5" t="n">
        <v>27</v>
      </c>
    </row>
    <row r="21" spans="1:3">
      <c r="A21" s="4" t="s">
        <v>53</v>
      </c>
      <c r="B21" s="5" t="n">
        <v>307158</v>
      </c>
      <c r="C21" s="5" t="n">
        <v>212866</v>
      </c>
    </row>
    <row r="22" spans="1:3">
      <c r="A22" s="4" t="s">
        <v>54</v>
      </c>
      <c r="B22" s="5" t="n">
        <v>-220341</v>
      </c>
      <c r="C22" s="5" t="n">
        <v>-162171</v>
      </c>
    </row>
    <row r="23" spans="1:3">
      <c r="A23" s="4" t="s">
        <v>55</v>
      </c>
      <c r="B23" s="5" t="n">
        <v>-70</v>
      </c>
      <c r="C23" s="5" t="n">
        <v>3</v>
      </c>
    </row>
    <row r="24" spans="1:3">
      <c r="A24" s="4" t="s">
        <v>56</v>
      </c>
      <c r="B24" s="5" t="n">
        <v>86780</v>
      </c>
      <c r="C24" s="5" t="n">
        <v>50725</v>
      </c>
    </row>
    <row r="25" spans="1:3">
      <c r="A25" s="4" t="s">
        <v>57</v>
      </c>
      <c r="B25" s="6" t="n">
        <v>97004</v>
      </c>
      <c r="C25" s="6" t="n">
        <v>63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184</v>
      </c>
      <c r="B13" s="4" t="s">
        <v>220</v>
      </c>
    </row>
    <row r="14" spans="1:2">
      <c r="A14" s="4" t="s">
        <v>181</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54</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00000000</v>
      </c>
      <c r="C8" s="5" t="n">
        <v>100000000</v>
      </c>
    </row>
    <row r="9" spans="1:3">
      <c r="A9" s="4" t="s">
        <v>66</v>
      </c>
      <c r="B9" s="5" t="n">
        <v>32662255</v>
      </c>
      <c r="C9" s="5" t="n">
        <v>27296863</v>
      </c>
    </row>
    <row r="10" spans="1:3">
      <c r="A10" s="4" t="s">
        <v>67</v>
      </c>
      <c r="B10" s="5" t="n">
        <v>32662255</v>
      </c>
      <c r="C10" s="5" t="n">
        <v>272968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66</v>
      </c>
    </row>
    <row r="4" spans="1:2">
      <c r="A4" s="4" t="s">
        <v>165</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72</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row>
    <row r="7" spans="1:2">
      <c r="A7" s="4" t="s">
        <v>260</v>
      </c>
      <c r="B7" s="4" t="s">
        <v>263</v>
      </c>
    </row>
    <row r="8" spans="1:2">
      <c r="A8" s="4" t="s">
        <v>264</v>
      </c>
    </row>
    <row r="9" spans="1:2">
      <c r="A9" s="4" t="s">
        <v>258</v>
      </c>
      <c r="B9"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199</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s>
  <sheetData>
    <row r="1" spans="1:13">
      <c r="A1" s="1" t="s">
        <v>284</v>
      </c>
      <c r="B1" s="2" t="s">
        <v>285</v>
      </c>
      <c r="C1" s="2" t="s">
        <v>2</v>
      </c>
      <c r="D1" s="2" t="s">
        <v>286</v>
      </c>
      <c r="E1" s="2" t="s">
        <v>4</v>
      </c>
      <c r="F1" s="2" t="s">
        <v>287</v>
      </c>
      <c r="G1" s="2" t="s">
        <v>32</v>
      </c>
      <c r="H1" s="2" t="s">
        <v>288</v>
      </c>
      <c r="I1" s="2" t="s">
        <v>289</v>
      </c>
      <c r="J1" s="2" t="s">
        <v>290</v>
      </c>
      <c r="K1" s="2" t="s">
        <v>2</v>
      </c>
      <c r="L1" s="2" t="s">
        <v>32</v>
      </c>
      <c r="M1" s="2" t="s">
        <v>69</v>
      </c>
    </row>
    <row r="2" spans="1:13">
      <c r="A2" s="3" t="s">
        <v>291</v>
      </c>
    </row>
    <row r="3" spans="1:13">
      <c r="A3" s="4" t="s">
        <v>292</v>
      </c>
      <c r="K3" s="4" t="s">
        <v>293</v>
      </c>
    </row>
    <row r="4" spans="1:13">
      <c r="A4" s="4" t="s">
        <v>294</v>
      </c>
      <c r="C4" s="6" t="n">
        <v>291100</v>
      </c>
      <c r="K4" s="6" t="n">
        <v>291100</v>
      </c>
    </row>
    <row r="5" spans="1:13">
      <c r="A5" s="4" t="s">
        <v>295</v>
      </c>
      <c r="C5" s="5" t="n">
        <v>33500</v>
      </c>
      <c r="K5" s="5" t="n">
        <v>33500</v>
      </c>
    </row>
    <row r="6" spans="1:13">
      <c r="A6" s="4" t="s">
        <v>296</v>
      </c>
      <c r="C6" s="5" t="n">
        <v>92569</v>
      </c>
      <c r="K6" s="5" t="n">
        <v>92569</v>
      </c>
    </row>
    <row r="7" spans="1:13">
      <c r="A7" s="4" t="s">
        <v>54</v>
      </c>
      <c r="C7" s="5" t="n">
        <v>220341</v>
      </c>
      <c r="G7" s="6" t="n">
        <v>162171</v>
      </c>
      <c r="K7" s="5" t="n">
        <v>220341</v>
      </c>
      <c r="L7" s="6" t="n">
        <v>162171</v>
      </c>
    </row>
    <row r="8" spans="1:13">
      <c r="A8" s="4" t="s">
        <v>83</v>
      </c>
      <c r="C8" s="6" t="n">
        <v>14177</v>
      </c>
      <c r="D8" s="6" t="n">
        <v>12444</v>
      </c>
      <c r="E8" s="6" t="n">
        <v>9300</v>
      </c>
      <c r="F8" s="6" t="n">
        <v>22204</v>
      </c>
      <c r="G8" s="6" t="n">
        <v>21971</v>
      </c>
      <c r="H8" s="6" t="n">
        <v>11542</v>
      </c>
      <c r="I8" s="6" t="n">
        <v>13075</v>
      </c>
      <c r="J8" s="6" t="n">
        <v>10692</v>
      </c>
      <c r="K8" s="5" t="n">
        <v>58125</v>
      </c>
      <c r="L8" s="5" t="n">
        <v>57280</v>
      </c>
      <c r="M8" s="6" t="n">
        <v>24690</v>
      </c>
    </row>
    <row r="9" spans="1:13">
      <c r="A9" s="4" t="s">
        <v>132</v>
      </c>
      <c r="K9" s="5" t="n">
        <v>-54827</v>
      </c>
      <c r="L9" s="6" t="n">
        <v>-47381</v>
      </c>
      <c r="M9" s="5" t="n">
        <v>-21478</v>
      </c>
    </row>
    <row r="10" spans="1:13">
      <c r="A10" s="4" t="s">
        <v>95</v>
      </c>
    </row>
    <row r="11" spans="1:13">
      <c r="A11" s="3" t="s">
        <v>291</v>
      </c>
    </row>
    <row r="12" spans="1:13">
      <c r="A12" s="4" t="s">
        <v>297</v>
      </c>
      <c r="B12" s="6" t="n">
        <v>86224</v>
      </c>
      <c r="K12" s="6" t="n">
        <v>86224</v>
      </c>
      <c r="M12" s="6" t="n">
        <v>75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530</v>
      </c>
      <c r="D4" s="6" t="n">
        <v>1710</v>
      </c>
    </row>
    <row r="5" spans="1:4">
      <c r="A5" s="4" t="s">
        <v>72</v>
      </c>
      <c r="B5" s="5" t="n">
        <v>313</v>
      </c>
      <c r="D5" s="5" t="n">
        <v>2093</v>
      </c>
    </row>
    <row r="6" spans="1:4">
      <c r="A6" s="4" t="s">
        <v>73</v>
      </c>
      <c r="B6" s="5" t="n">
        <v>68</v>
      </c>
      <c r="C6" s="6" t="n">
        <v>86</v>
      </c>
    </row>
    <row r="7" spans="1:4">
      <c r="A7" s="4" t="s">
        <v>74</v>
      </c>
      <c r="B7" s="5" t="n">
        <v>911</v>
      </c>
      <c r="C7" s="5" t="n">
        <v>86</v>
      </c>
      <c r="D7" s="5" t="n">
        <v>3803</v>
      </c>
    </row>
    <row r="8" spans="1:4">
      <c r="A8" s="3" t="s">
        <v>75</v>
      </c>
    </row>
    <row r="9" spans="1:4">
      <c r="A9" s="4" t="s">
        <v>76</v>
      </c>
      <c r="B9" s="5" t="n">
        <v>48524</v>
      </c>
      <c r="C9" s="5" t="n">
        <v>49253</v>
      </c>
      <c r="D9" s="5" t="n">
        <v>21221</v>
      </c>
    </row>
    <row r="10" spans="1:4">
      <c r="A10" s="4" t="s">
        <v>77</v>
      </c>
      <c r="B10" s="5" t="n">
        <v>11872</v>
      </c>
      <c r="C10" s="5" t="n">
        <v>9233</v>
      </c>
      <c r="D10" s="5" t="n">
        <v>7770</v>
      </c>
    </row>
    <row r="11" spans="1:4">
      <c r="A11" s="4" t="s">
        <v>78</v>
      </c>
      <c r="B11" s="5" t="n">
        <v>60396</v>
      </c>
      <c r="C11" s="5" t="n">
        <v>58486</v>
      </c>
      <c r="D11" s="5" t="n">
        <v>28991</v>
      </c>
    </row>
    <row r="12" spans="1:4">
      <c r="A12" s="4" t="s">
        <v>79</v>
      </c>
      <c r="B12" s="5" t="n">
        <v>-59485</v>
      </c>
      <c r="C12" s="5" t="n">
        <v>-58400</v>
      </c>
      <c r="D12" s="5" t="n">
        <v>-25188</v>
      </c>
    </row>
    <row r="13" spans="1:4">
      <c r="A13" s="4" t="s">
        <v>80</v>
      </c>
      <c r="B13" s="5" t="n">
        <v>1156</v>
      </c>
      <c r="C13" s="5" t="n">
        <v>652</v>
      </c>
      <c r="D13" s="5" t="n">
        <v>101</v>
      </c>
    </row>
    <row r="14" spans="1:4">
      <c r="A14" s="4" t="s">
        <v>81</v>
      </c>
      <c r="B14" s="5" t="n">
        <v>-58329</v>
      </c>
      <c r="C14" s="5" t="n">
        <v>-57748</v>
      </c>
      <c r="D14" s="5" t="n">
        <v>-25087</v>
      </c>
    </row>
    <row r="15" spans="1:4">
      <c r="A15" s="4" t="s">
        <v>82</v>
      </c>
      <c r="B15" s="5" t="n">
        <v>204</v>
      </c>
      <c r="C15" s="5" t="n">
        <v>468</v>
      </c>
      <c r="D15" s="5" t="n">
        <v>397</v>
      </c>
    </row>
    <row r="16" spans="1:4">
      <c r="A16" s="4" t="s">
        <v>83</v>
      </c>
      <c r="B16" s="6" t="n">
        <v>-58125</v>
      </c>
      <c r="C16" s="6" t="n">
        <v>-57280</v>
      </c>
      <c r="D16" s="6" t="n">
        <v>-24690</v>
      </c>
    </row>
    <row r="17" spans="1:4">
      <c r="A17" s="3" t="s">
        <v>84</v>
      </c>
    </row>
    <row r="18" spans="1:4">
      <c r="A18" s="4" t="s">
        <v>85</v>
      </c>
      <c r="B18" s="8" t="n">
        <v>-1.86</v>
      </c>
      <c r="C18" s="8" t="n">
        <v>-2.1</v>
      </c>
      <c r="D18" s="6" t="n">
        <v>-1</v>
      </c>
    </row>
    <row r="19" spans="1:4">
      <c r="A19" s="3" t="s">
        <v>86</v>
      </c>
    </row>
    <row r="20" spans="1:4">
      <c r="A20" s="4" t="s">
        <v>85</v>
      </c>
      <c r="B20" s="5" t="n">
        <v>31202842</v>
      </c>
      <c r="C20" s="5" t="n">
        <v>27279008</v>
      </c>
      <c r="D20" s="5" t="n">
        <v>24620372</v>
      </c>
    </row>
    <row r="21" spans="1:4">
      <c r="A21" s="3" t="s">
        <v>87</v>
      </c>
    </row>
    <row r="22" spans="1:4">
      <c r="A22" s="4" t="s">
        <v>88</v>
      </c>
      <c r="B22" s="6" t="n">
        <v>-73</v>
      </c>
      <c r="C22" s="6" t="n">
        <v>38</v>
      </c>
      <c r="D22" s="6" t="n">
        <v>-35</v>
      </c>
    </row>
    <row r="23" spans="1:4">
      <c r="A23" s="4" t="s">
        <v>89</v>
      </c>
      <c r="B23" s="6" t="n">
        <v>-58198</v>
      </c>
      <c r="C23" s="6" t="n">
        <v>-57242</v>
      </c>
      <c r="D23" s="6" t="n">
        <v>-247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49"/>
    <col customWidth="1" max="3" min="3" width="21"/>
    <col customWidth="1" max="4" min="4" width="14"/>
    <col customWidth="1" max="5" min="5" width="21"/>
  </cols>
  <sheetData>
    <row r="1" spans="1:5">
      <c r="A1" s="1" t="s">
        <v>298</v>
      </c>
      <c r="B1" s="2" t="s">
        <v>1</v>
      </c>
    </row>
    <row r="2" spans="1:5">
      <c r="B2" s="2" t="s">
        <v>299</v>
      </c>
      <c r="C2" s="2" t="s">
        <v>300</v>
      </c>
      <c r="D2" s="2" t="s">
        <v>69</v>
      </c>
      <c r="E2" s="2" t="s">
        <v>301</v>
      </c>
    </row>
    <row r="3" spans="1:5">
      <c r="A3" s="3" t="s">
        <v>302</v>
      </c>
    </row>
    <row r="4" spans="1:5">
      <c r="A4" s="4" t="s">
        <v>303</v>
      </c>
      <c r="B4" s="6" t="n">
        <v>0</v>
      </c>
    </row>
    <row r="5" spans="1:5">
      <c r="A5" s="4" t="s">
        <v>304</v>
      </c>
      <c r="B5" s="6" t="n">
        <v>1287000</v>
      </c>
      <c r="C5" s="6" t="n">
        <v>1256000</v>
      </c>
    </row>
    <row r="6" spans="1:5">
      <c r="A6" s="4" t="s">
        <v>305</v>
      </c>
      <c r="B6" s="4" t="s">
        <v>306</v>
      </c>
      <c r="C6" s="4" t="s">
        <v>306</v>
      </c>
      <c r="D6" s="4" t="s">
        <v>306</v>
      </c>
    </row>
    <row r="7" spans="1:5">
      <c r="A7" s="4" t="s">
        <v>307</v>
      </c>
      <c r="B7" s="5" t="n">
        <v>1</v>
      </c>
    </row>
    <row r="8" spans="1:5">
      <c r="A8" s="4" t="s">
        <v>308</v>
      </c>
    </row>
    <row r="9" spans="1:5">
      <c r="A9" s="3" t="s">
        <v>302</v>
      </c>
    </row>
    <row r="10" spans="1:5">
      <c r="A10" s="4" t="s">
        <v>309</v>
      </c>
      <c r="E10" s="6" t="n">
        <v>45000</v>
      </c>
    </row>
    <row r="11" spans="1:5">
      <c r="A11" s="4" t="s">
        <v>310</v>
      </c>
    </row>
    <row r="12" spans="1:5">
      <c r="A12" s="3" t="s">
        <v>302</v>
      </c>
    </row>
    <row r="13" spans="1:5">
      <c r="A13" s="4" t="s">
        <v>311</v>
      </c>
      <c r="B13" s="4" t="s">
        <v>312</v>
      </c>
    </row>
    <row r="14" spans="1:5">
      <c r="A14" s="4" t="s">
        <v>313</v>
      </c>
    </row>
    <row r="15" spans="1:5">
      <c r="A15" s="3" t="s">
        <v>302</v>
      </c>
    </row>
    <row r="16" spans="1:5">
      <c r="A16" s="4" t="s">
        <v>311</v>
      </c>
      <c r="B16" s="4" t="s">
        <v>314</v>
      </c>
      <c r="C16" s="4" t="s">
        <v>314</v>
      </c>
      <c r="D16" s="4" t="s">
        <v>314</v>
      </c>
    </row>
    <row r="17" spans="1:5">
      <c r="A17" s="4" t="s">
        <v>315</v>
      </c>
    </row>
    <row r="18" spans="1:5">
      <c r="A18" s="3" t="s">
        <v>302</v>
      </c>
    </row>
    <row r="19" spans="1:5">
      <c r="A19" s="4" t="s">
        <v>311</v>
      </c>
      <c r="B19" s="4" t="s">
        <v>314</v>
      </c>
    </row>
    <row r="20" spans="1:5">
      <c r="A20" s="4" t="s">
        <v>316</v>
      </c>
    </row>
    <row r="21" spans="1:5">
      <c r="A21" s="3" t="s">
        <v>302</v>
      </c>
    </row>
    <row r="22" spans="1:5">
      <c r="A22" s="4" t="s">
        <v>317</v>
      </c>
      <c r="B22" s="5" t="n">
        <v>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9"/>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row r="9" spans="1:2">
      <c r="A9" s="4" t="s">
        <v>325</v>
      </c>
    </row>
    <row r="10" spans="1:2">
      <c r="A10" s="3" t="s">
        <v>320</v>
      </c>
    </row>
    <row r="11" spans="1:2">
      <c r="A11" s="4" t="s">
        <v>321</v>
      </c>
      <c r="B11" s="4" t="s">
        <v>326</v>
      </c>
    </row>
    <row r="12" spans="1:2">
      <c r="A12" s="4" t="s">
        <v>327</v>
      </c>
    </row>
    <row r="13" spans="1:2">
      <c r="A13" s="3" t="s">
        <v>320</v>
      </c>
    </row>
    <row r="14" spans="1:2">
      <c r="A14" s="4" t="s">
        <v>321</v>
      </c>
      <c r="B14" s="4" t="s">
        <v>328</v>
      </c>
    </row>
    <row r="15" spans="1:2">
      <c r="A15" s="4" t="s">
        <v>329</v>
      </c>
    </row>
    <row r="16" spans="1:2">
      <c r="A16" s="3" t="s">
        <v>320</v>
      </c>
    </row>
    <row r="17" spans="1:2">
      <c r="A17" s="4" t="s">
        <v>330</v>
      </c>
      <c r="B17" s="4" t="s">
        <v>331</v>
      </c>
    </row>
    <row r="18" spans="1:2">
      <c r="A18" s="4" t="s">
        <v>332</v>
      </c>
    </row>
    <row r="19" spans="1:2">
      <c r="A19" s="3" t="s">
        <v>320</v>
      </c>
    </row>
    <row r="20" spans="1:2">
      <c r="A20" s="4" t="s">
        <v>321</v>
      </c>
      <c r="B20"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334</v>
      </c>
    </row>
    <row r="3" spans="1:3">
      <c r="A3" s="4" t="s">
        <v>335</v>
      </c>
      <c r="B3" s="6" t="n">
        <v>83251</v>
      </c>
      <c r="C3" s="6" t="n">
        <v>46181</v>
      </c>
    </row>
    <row r="4" spans="1:3">
      <c r="A4" s="4" t="s">
        <v>336</v>
      </c>
      <c r="C4" s="5" t="n">
        <v>12</v>
      </c>
    </row>
    <row r="5" spans="1:3">
      <c r="A5" s="4" t="s">
        <v>337</v>
      </c>
      <c r="B5" s="5" t="n">
        <v>-70</v>
      </c>
      <c r="C5" s="5" t="n">
        <v>-9</v>
      </c>
    </row>
    <row r="6" spans="1:3">
      <c r="A6" s="4" t="s">
        <v>338</v>
      </c>
      <c r="B6" s="5" t="n">
        <v>83181</v>
      </c>
      <c r="C6" s="5" t="n">
        <v>46184</v>
      </c>
    </row>
    <row r="7" spans="1:3">
      <c r="A7" s="4" t="s">
        <v>339</v>
      </c>
    </row>
    <row r="8" spans="1:3">
      <c r="A8" s="3" t="s">
        <v>334</v>
      </c>
    </row>
    <row r="9" spans="1:3">
      <c r="A9" s="4" t="s">
        <v>335</v>
      </c>
      <c r="B9" s="5" t="n">
        <v>39988</v>
      </c>
      <c r="C9" s="5" t="n">
        <v>8268</v>
      </c>
    </row>
    <row r="10" spans="1:3">
      <c r="A10" s="4" t="s">
        <v>336</v>
      </c>
      <c r="C10" s="5" t="n">
        <v>8</v>
      </c>
    </row>
    <row r="11" spans="1:3">
      <c r="A11" s="4" t="s">
        <v>337</v>
      </c>
      <c r="B11" s="5" t="n">
        <v>-37</v>
      </c>
    </row>
    <row r="12" spans="1:3">
      <c r="A12" s="4" t="s">
        <v>338</v>
      </c>
      <c r="B12" s="5" t="n">
        <v>39951</v>
      </c>
      <c r="C12" s="5" t="n">
        <v>8276</v>
      </c>
    </row>
    <row r="13" spans="1:3">
      <c r="A13" s="4" t="s">
        <v>340</v>
      </c>
    </row>
    <row r="14" spans="1:3">
      <c r="A14" s="3" t="s">
        <v>334</v>
      </c>
    </row>
    <row r="15" spans="1:3">
      <c r="A15" s="4" t="s">
        <v>335</v>
      </c>
      <c r="B15" s="5" t="n">
        <v>7799</v>
      </c>
      <c r="C15" s="5" t="n">
        <v>3501</v>
      </c>
    </row>
    <row r="16" spans="1:3">
      <c r="A16" s="4" t="s">
        <v>336</v>
      </c>
      <c r="C16" s="5" t="n">
        <v>1</v>
      </c>
    </row>
    <row r="17" spans="1:3">
      <c r="A17" s="4" t="s">
        <v>337</v>
      </c>
      <c r="B17" s="5" t="n">
        <v>-5</v>
      </c>
    </row>
    <row r="18" spans="1:3">
      <c r="A18" s="4" t="s">
        <v>338</v>
      </c>
      <c r="B18" s="5" t="n">
        <v>7794</v>
      </c>
      <c r="C18" s="5" t="n">
        <v>3502</v>
      </c>
    </row>
    <row r="19" spans="1:3">
      <c r="A19" s="4" t="s">
        <v>341</v>
      </c>
    </row>
    <row r="20" spans="1:3">
      <c r="A20" s="3" t="s">
        <v>334</v>
      </c>
    </row>
    <row r="21" spans="1:3">
      <c r="A21" s="4" t="s">
        <v>335</v>
      </c>
      <c r="B21" s="5" t="n">
        <v>15919</v>
      </c>
      <c r="C21" s="5" t="n">
        <v>16683</v>
      </c>
    </row>
    <row r="22" spans="1:3">
      <c r="A22" s="4" t="s">
        <v>337</v>
      </c>
      <c r="B22" s="5" t="n">
        <v>-12</v>
      </c>
      <c r="C22" s="5" t="n">
        <v>-6</v>
      </c>
    </row>
    <row r="23" spans="1:3">
      <c r="A23" s="4" t="s">
        <v>338</v>
      </c>
      <c r="B23" s="5" t="n">
        <v>15907</v>
      </c>
      <c r="C23" s="5" t="n">
        <v>16677</v>
      </c>
    </row>
    <row r="24" spans="1:3">
      <c r="A24" s="4" t="s">
        <v>342</v>
      </c>
    </row>
    <row r="25" spans="1:3">
      <c r="A25" s="3" t="s">
        <v>334</v>
      </c>
    </row>
    <row r="26" spans="1:3">
      <c r="A26" s="4" t="s">
        <v>335</v>
      </c>
      <c r="B26" s="5" t="n">
        <v>19545</v>
      </c>
      <c r="C26" s="5" t="n">
        <v>15206</v>
      </c>
    </row>
    <row r="27" spans="1:3">
      <c r="A27" s="4" t="s">
        <v>336</v>
      </c>
      <c r="C27" s="5" t="n">
        <v>3</v>
      </c>
    </row>
    <row r="28" spans="1:3">
      <c r="A28" s="4" t="s">
        <v>337</v>
      </c>
      <c r="B28" s="5" t="n">
        <v>-16</v>
      </c>
      <c r="C28" s="5" t="n">
        <v>-2</v>
      </c>
    </row>
    <row r="29" spans="1:3">
      <c r="A29" s="4" t="s">
        <v>338</v>
      </c>
      <c r="B29" s="6" t="n">
        <v>19529</v>
      </c>
      <c r="C29" s="5" t="n">
        <v>15207</v>
      </c>
    </row>
    <row r="30" spans="1:3">
      <c r="A30" s="4" t="s">
        <v>343</v>
      </c>
    </row>
    <row r="31" spans="1:3">
      <c r="A31" s="3" t="s">
        <v>334</v>
      </c>
    </row>
    <row r="32" spans="1:3">
      <c r="A32" s="4" t="s">
        <v>335</v>
      </c>
      <c r="C32" s="5" t="n">
        <v>2523</v>
      </c>
    </row>
    <row r="33" spans="1:3">
      <c r="A33" s="4" t="s">
        <v>337</v>
      </c>
      <c r="C33" s="5" t="n">
        <v>-1</v>
      </c>
    </row>
    <row r="34" spans="1:3">
      <c r="A34" s="4" t="s">
        <v>338</v>
      </c>
      <c r="C34" s="6" t="n">
        <v>25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157</v>
      </c>
    </row>
    <row r="3" spans="1:3">
      <c r="A3" s="4" t="s">
        <v>345</v>
      </c>
      <c r="B3" s="6" t="n">
        <v>43263</v>
      </c>
      <c r="C3" s="6" t="n">
        <v>37913</v>
      </c>
    </row>
    <row r="4" spans="1:3">
      <c r="A4" s="4" t="s">
        <v>346</v>
      </c>
      <c r="B4" s="6" t="n">
        <v>43230</v>
      </c>
      <c r="C4" s="6" t="n">
        <v>379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7</v>
      </c>
      <c r="B1" s="2" t="s">
        <v>1</v>
      </c>
    </row>
    <row r="2" spans="1:3">
      <c r="B2" s="2" t="s">
        <v>348</v>
      </c>
      <c r="C2" s="2" t="s">
        <v>349</v>
      </c>
    </row>
    <row r="3" spans="1:3">
      <c r="A3" s="3" t="s">
        <v>334</v>
      </c>
    </row>
    <row r="4" spans="1:3">
      <c r="A4" s="4" t="s">
        <v>135</v>
      </c>
      <c r="B4" s="6" t="n">
        <v>8755000</v>
      </c>
      <c r="C4" s="6" t="n">
        <v>34003000</v>
      </c>
    </row>
    <row r="5" spans="1:3">
      <c r="A5" s="4" t="s">
        <v>350</v>
      </c>
      <c r="B5" s="6" t="n">
        <v>5000</v>
      </c>
      <c r="C5" s="6" t="n">
        <v>23000</v>
      </c>
    </row>
    <row r="6" spans="1:3">
      <c r="A6" s="4" t="s">
        <v>351</v>
      </c>
      <c r="B6" s="5" t="n">
        <v>30</v>
      </c>
      <c r="C6" s="5" t="n">
        <v>18</v>
      </c>
    </row>
    <row r="7" spans="1:3">
      <c r="A7" s="4" t="s">
        <v>352</v>
      </c>
      <c r="B7" s="5" t="n">
        <v>31</v>
      </c>
      <c r="C7" s="5" t="n">
        <v>34</v>
      </c>
    </row>
    <row r="8" spans="1:3">
      <c r="A8" s="4" t="s">
        <v>353</v>
      </c>
      <c r="B8" s="6" t="n">
        <v>0</v>
      </c>
      <c r="C8" s="6" t="n">
        <v>0</v>
      </c>
    </row>
    <row r="9" spans="1:3">
      <c r="A9" s="4" t="s">
        <v>339</v>
      </c>
    </row>
    <row r="10" spans="1:3">
      <c r="A10" s="3" t="s">
        <v>334</v>
      </c>
    </row>
    <row r="11" spans="1:3">
      <c r="A11" s="4" t="s">
        <v>135</v>
      </c>
      <c r="B11" s="5" t="n">
        <v>8755000</v>
      </c>
      <c r="C11" s="5" t="n">
        <v>34003000</v>
      </c>
    </row>
    <row r="12" spans="1:3">
      <c r="A12" s="4" t="s">
        <v>350</v>
      </c>
      <c r="B12" s="6" t="n">
        <v>5000</v>
      </c>
      <c r="C12" s="6" t="n">
        <v>2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3" t="s">
        <v>334</v>
      </c>
    </row>
    <row r="3" spans="1:3">
      <c r="A3" s="4" t="s">
        <v>355</v>
      </c>
      <c r="B3" s="6" t="n">
        <v>82683</v>
      </c>
      <c r="C3" s="6" t="n">
        <v>17668</v>
      </c>
    </row>
    <row r="4" spans="1:3">
      <c r="A4" s="4" t="s">
        <v>356</v>
      </c>
      <c r="B4" s="5" t="n">
        <v>-70</v>
      </c>
      <c r="C4" s="5" t="n">
        <v>-9</v>
      </c>
    </row>
    <row r="5" spans="1:3">
      <c r="A5" s="4" t="s">
        <v>357</v>
      </c>
      <c r="C5" s="5" t="n">
        <v>0</v>
      </c>
    </row>
    <row r="6" spans="1:3">
      <c r="A6" s="4" t="s">
        <v>358</v>
      </c>
      <c r="C6" s="5" t="n">
        <v>0</v>
      </c>
    </row>
    <row r="7" spans="1:3">
      <c r="A7" s="4" t="s">
        <v>359</v>
      </c>
      <c r="B7" s="5" t="n">
        <v>82683</v>
      </c>
      <c r="C7" s="5" t="n">
        <v>17668</v>
      </c>
    </row>
    <row r="8" spans="1:3">
      <c r="A8" s="4" t="s">
        <v>360</v>
      </c>
      <c r="B8" s="5" t="n">
        <v>-70</v>
      </c>
      <c r="C8" s="5" t="n">
        <v>-9</v>
      </c>
    </row>
    <row r="9" spans="1:3">
      <c r="A9" s="4" t="s">
        <v>339</v>
      </c>
    </row>
    <row r="10" spans="1:3">
      <c r="A10" s="3" t="s">
        <v>334</v>
      </c>
    </row>
    <row r="11" spans="1:3">
      <c r="A11" s="4" t="s">
        <v>355</v>
      </c>
      <c r="B11" s="5" t="n">
        <v>39951</v>
      </c>
    </row>
    <row r="12" spans="1:3">
      <c r="A12" s="4" t="s">
        <v>356</v>
      </c>
      <c r="B12" s="5" t="n">
        <v>-37</v>
      </c>
    </row>
    <row r="13" spans="1:3">
      <c r="A13" s="4" t="s">
        <v>359</v>
      </c>
      <c r="B13" s="5" t="n">
        <v>39951</v>
      </c>
    </row>
    <row r="14" spans="1:3">
      <c r="A14" s="4" t="s">
        <v>360</v>
      </c>
      <c r="B14" s="5" t="n">
        <v>-37</v>
      </c>
    </row>
    <row r="15" spans="1:3">
      <c r="A15" s="4" t="s">
        <v>340</v>
      </c>
    </row>
    <row r="16" spans="1:3">
      <c r="A16" s="3" t="s">
        <v>334</v>
      </c>
    </row>
    <row r="17" spans="1:3">
      <c r="A17" s="4" t="s">
        <v>355</v>
      </c>
      <c r="B17" s="5" t="n">
        <v>7794</v>
      </c>
    </row>
    <row r="18" spans="1:3">
      <c r="A18" s="4" t="s">
        <v>356</v>
      </c>
      <c r="B18" s="5" t="n">
        <v>-5</v>
      </c>
    </row>
    <row r="19" spans="1:3">
      <c r="A19" s="4" t="s">
        <v>359</v>
      </c>
      <c r="B19" s="5" t="n">
        <v>7794</v>
      </c>
    </row>
    <row r="20" spans="1:3">
      <c r="A20" s="4" t="s">
        <v>360</v>
      </c>
      <c r="B20" s="5" t="n">
        <v>-5</v>
      </c>
    </row>
    <row r="21" spans="1:3">
      <c r="A21" s="4" t="s">
        <v>341</v>
      </c>
    </row>
    <row r="22" spans="1:3">
      <c r="A22" s="3" t="s">
        <v>334</v>
      </c>
    </row>
    <row r="23" spans="1:3">
      <c r="A23" s="4" t="s">
        <v>355</v>
      </c>
      <c r="B23" s="5" t="n">
        <v>15907</v>
      </c>
      <c r="C23" s="5" t="n">
        <v>9919</v>
      </c>
    </row>
    <row r="24" spans="1:3">
      <c r="A24" s="4" t="s">
        <v>356</v>
      </c>
      <c r="B24" s="5" t="n">
        <v>-12</v>
      </c>
      <c r="C24" s="5" t="n">
        <v>-6</v>
      </c>
    </row>
    <row r="25" spans="1:3">
      <c r="A25" s="4" t="s">
        <v>357</v>
      </c>
      <c r="C25" s="5" t="n">
        <v>0</v>
      </c>
    </row>
    <row r="26" spans="1:3">
      <c r="A26" s="4" t="s">
        <v>358</v>
      </c>
      <c r="C26" s="5" t="n">
        <v>0</v>
      </c>
    </row>
    <row r="27" spans="1:3">
      <c r="A27" s="4" t="s">
        <v>359</v>
      </c>
      <c r="B27" s="5" t="n">
        <v>15907</v>
      </c>
      <c r="C27" s="5" t="n">
        <v>9919</v>
      </c>
    </row>
    <row r="28" spans="1:3">
      <c r="A28" s="4" t="s">
        <v>360</v>
      </c>
      <c r="B28" s="5" t="n">
        <v>-12</v>
      </c>
      <c r="C28" s="5" t="n">
        <v>-6</v>
      </c>
    </row>
    <row r="29" spans="1:3">
      <c r="A29" s="4" t="s">
        <v>342</v>
      </c>
    </row>
    <row r="30" spans="1:3">
      <c r="A30" s="3" t="s">
        <v>334</v>
      </c>
    </row>
    <row r="31" spans="1:3">
      <c r="A31" s="4" t="s">
        <v>355</v>
      </c>
      <c r="B31" s="5" t="n">
        <v>19031</v>
      </c>
      <c r="C31" s="5" t="n">
        <v>5227</v>
      </c>
    </row>
    <row r="32" spans="1:3">
      <c r="A32" s="4" t="s">
        <v>356</v>
      </c>
      <c r="B32" s="5" t="n">
        <v>-16</v>
      </c>
      <c r="C32" s="5" t="n">
        <v>-2</v>
      </c>
    </row>
    <row r="33" spans="1:3">
      <c r="A33" s="4" t="s">
        <v>357</v>
      </c>
      <c r="C33" s="5" t="n">
        <v>0</v>
      </c>
    </row>
    <row r="34" spans="1:3">
      <c r="A34" s="4" t="s">
        <v>358</v>
      </c>
      <c r="C34" s="5" t="n">
        <v>0</v>
      </c>
    </row>
    <row r="35" spans="1:3">
      <c r="A35" s="4" t="s">
        <v>359</v>
      </c>
      <c r="B35" s="5" t="n">
        <v>19031</v>
      </c>
      <c r="C35" s="5" t="n">
        <v>5227</v>
      </c>
    </row>
    <row r="36" spans="1:3">
      <c r="A36" s="4" t="s">
        <v>360</v>
      </c>
      <c r="B36" s="6" t="n">
        <v>-16</v>
      </c>
      <c r="C36" s="5" t="n">
        <v>-2</v>
      </c>
    </row>
    <row r="37" spans="1:3">
      <c r="A37" s="4" t="s">
        <v>343</v>
      </c>
    </row>
    <row r="38" spans="1:3">
      <c r="A38" s="3" t="s">
        <v>334</v>
      </c>
    </row>
    <row r="39" spans="1:3">
      <c r="A39" s="4" t="s">
        <v>355</v>
      </c>
      <c r="C39" s="5" t="n">
        <v>2522</v>
      </c>
    </row>
    <row r="40" spans="1:3">
      <c r="A40" s="4" t="s">
        <v>356</v>
      </c>
      <c r="C40" s="5" t="n">
        <v>-1</v>
      </c>
    </row>
    <row r="41" spans="1:3">
      <c r="A41" s="4" t="s">
        <v>357</v>
      </c>
      <c r="C41" s="5" t="n">
        <v>0</v>
      </c>
    </row>
    <row r="42" spans="1:3">
      <c r="A42" s="4" t="s">
        <v>358</v>
      </c>
      <c r="C42" s="5" t="n">
        <v>0</v>
      </c>
    </row>
    <row r="43" spans="1:3">
      <c r="A43" s="4" t="s">
        <v>359</v>
      </c>
      <c r="C43" s="5" t="n">
        <v>2522</v>
      </c>
    </row>
    <row r="44" spans="1:3">
      <c r="A44" s="4" t="s">
        <v>360</v>
      </c>
      <c r="C44"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69</v>
      </c>
    </row>
    <row r="3" spans="1:4">
      <c r="A3" s="3" t="s">
        <v>362</v>
      </c>
    </row>
    <row r="4" spans="1:4">
      <c r="A4" s="4" t="s">
        <v>363</v>
      </c>
      <c r="B4" s="6" t="n">
        <v>50725</v>
      </c>
      <c r="C4" s="6" t="n">
        <v>105044</v>
      </c>
      <c r="D4" s="6" t="n">
        <v>51662</v>
      </c>
    </row>
    <row r="5" spans="1:4">
      <c r="A5" s="4" t="s">
        <v>364</v>
      </c>
      <c r="B5" s="5" t="n">
        <v>-68</v>
      </c>
      <c r="C5" s="5" t="n">
        <v>61</v>
      </c>
      <c r="D5" s="5" t="n">
        <v>-35</v>
      </c>
    </row>
    <row r="6" spans="1:4">
      <c r="A6" s="4" t="s">
        <v>365</v>
      </c>
      <c r="B6" s="5" t="n">
        <v>-5</v>
      </c>
      <c r="C6" s="5" t="n">
        <v>-23</v>
      </c>
    </row>
    <row r="7" spans="1:4">
      <c r="A7" s="4" t="s">
        <v>366</v>
      </c>
      <c r="B7" s="5" t="n">
        <v>-73</v>
      </c>
      <c r="C7" s="5" t="n">
        <v>38</v>
      </c>
      <c r="D7" s="5" t="n">
        <v>-35</v>
      </c>
    </row>
    <row r="8" spans="1:4">
      <c r="A8" s="4" t="s">
        <v>363</v>
      </c>
      <c r="B8" s="5" t="n">
        <v>86780</v>
      </c>
      <c r="C8" s="5" t="n">
        <v>50725</v>
      </c>
      <c r="D8" s="5" t="n">
        <v>105044</v>
      </c>
    </row>
    <row r="9" spans="1:4">
      <c r="A9" s="4" t="s">
        <v>101</v>
      </c>
    </row>
    <row r="10" spans="1:4">
      <c r="A10" s="3" t="s">
        <v>362</v>
      </c>
    </row>
    <row r="11" spans="1:4">
      <c r="A11" s="4" t="s">
        <v>363</v>
      </c>
      <c r="B11" s="5" t="n">
        <v>3</v>
      </c>
      <c r="C11" s="5" t="n">
        <v>-35</v>
      </c>
    </row>
    <row r="12" spans="1:4">
      <c r="A12" s="4" t="s">
        <v>366</v>
      </c>
      <c r="B12" s="5" t="n">
        <v>-73</v>
      </c>
      <c r="C12" s="5" t="n">
        <v>38</v>
      </c>
      <c r="D12" s="5" t="n">
        <v>-35</v>
      </c>
    </row>
    <row r="13" spans="1:4">
      <c r="A13" s="4" t="s">
        <v>363</v>
      </c>
      <c r="B13" s="6" t="n">
        <v>-70</v>
      </c>
      <c r="C13" s="6" t="n">
        <v>3</v>
      </c>
      <c r="D13" s="6" t="n">
        <v>-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2</v>
      </c>
      <c r="D2" s="2" t="s">
        <v>69</v>
      </c>
    </row>
    <row r="3" spans="1:4">
      <c r="A3" s="3" t="s">
        <v>368</v>
      </c>
    </row>
    <row r="4" spans="1:4">
      <c r="A4" s="4" t="s">
        <v>80</v>
      </c>
      <c r="B4" s="6" t="n">
        <v>1156</v>
      </c>
      <c r="C4" s="6" t="n">
        <v>652</v>
      </c>
      <c r="D4" s="6" t="n">
        <v>101</v>
      </c>
    </row>
    <row r="5" spans="1:4">
      <c r="A5" s="4" t="s">
        <v>369</v>
      </c>
      <c r="B5" s="5" t="n">
        <v>-204</v>
      </c>
      <c r="C5" s="5" t="n">
        <v>-468</v>
      </c>
      <c r="D5" s="5" t="n">
        <v>-397</v>
      </c>
    </row>
    <row r="6" spans="1:4">
      <c r="A6" s="4" t="s">
        <v>370</v>
      </c>
      <c r="B6" s="5" t="n">
        <v>5</v>
      </c>
      <c r="C6" s="5" t="n">
        <v>23</v>
      </c>
    </row>
    <row r="7" spans="1:4">
      <c r="A7" s="4" t="s">
        <v>371</v>
      </c>
    </row>
    <row r="8" spans="1:4">
      <c r="A8" s="3" t="s">
        <v>368</v>
      </c>
    </row>
    <row r="9" spans="1:4">
      <c r="A9" s="4" t="s">
        <v>80</v>
      </c>
      <c r="B9" s="5" t="n">
        <v>5</v>
      </c>
      <c r="C9" s="5" t="n">
        <v>23</v>
      </c>
    </row>
    <row r="10" spans="1:4">
      <c r="A10" s="4" t="s">
        <v>369</v>
      </c>
      <c r="B10" s="6" t="n">
        <v>0</v>
      </c>
      <c r="C10" s="6" t="n">
        <v>0</v>
      </c>
      <c r="D10"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2</v>
      </c>
      <c r="B1" s="2" t="s">
        <v>2</v>
      </c>
      <c r="C1" s="2" t="s">
        <v>32</v>
      </c>
    </row>
    <row r="2" spans="1:3">
      <c r="A2" s="3" t="s">
        <v>373</v>
      </c>
    </row>
    <row r="3" spans="1:3">
      <c r="A3" s="4" t="s">
        <v>38</v>
      </c>
      <c r="B3" s="6" t="n">
        <v>1635</v>
      </c>
      <c r="C3" s="6" t="n">
        <v>1530</v>
      </c>
    </row>
    <row r="4" spans="1:3">
      <c r="A4" s="4" t="s">
        <v>374</v>
      </c>
      <c r="B4" s="5" t="n">
        <v>1287</v>
      </c>
      <c r="C4" s="5" t="n">
        <v>1256</v>
      </c>
    </row>
    <row r="5" spans="1:3">
      <c r="A5" s="4" t="s">
        <v>375</v>
      </c>
      <c r="B5" s="5" t="n">
        <v>124</v>
      </c>
      <c r="C5" s="5" t="n">
        <v>112</v>
      </c>
    </row>
    <row r="6" spans="1:3">
      <c r="A6" s="4" t="s">
        <v>376</v>
      </c>
      <c r="B6" s="6" t="n">
        <v>224</v>
      </c>
      <c r="C6" s="6" t="n">
        <v>1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20</v>
      </c>
    </row>
    <row r="3" spans="1:3">
      <c r="A3" s="4" t="s">
        <v>378</v>
      </c>
      <c r="B3" s="6" t="n">
        <v>1941</v>
      </c>
      <c r="C3" s="6" t="n">
        <v>9699</v>
      </c>
    </row>
    <row r="4" spans="1:3">
      <c r="A4" s="4" t="s">
        <v>379</v>
      </c>
      <c r="B4" s="5" t="n">
        <v>764</v>
      </c>
      <c r="C4" s="5" t="n">
        <v>8085</v>
      </c>
    </row>
    <row r="5" spans="1:3">
      <c r="A5" s="4" t="s">
        <v>41</v>
      </c>
      <c r="B5" s="5" t="n">
        <v>1177</v>
      </c>
      <c r="C5" s="5" t="n">
        <v>1614</v>
      </c>
    </row>
    <row r="6" spans="1:3">
      <c r="A6" s="4" t="s">
        <v>319</v>
      </c>
    </row>
    <row r="7" spans="1:3">
      <c r="A7" s="3" t="s">
        <v>320</v>
      </c>
    </row>
    <row r="8" spans="1:3">
      <c r="A8" s="4" t="s">
        <v>378</v>
      </c>
      <c r="B8" s="5" t="n">
        <v>158</v>
      </c>
      <c r="C8" s="5" t="n">
        <v>149</v>
      </c>
    </row>
    <row r="9" spans="1:3">
      <c r="A9" s="4" t="s">
        <v>323</v>
      </c>
    </row>
    <row r="10" spans="1:3">
      <c r="A10" s="3" t="s">
        <v>320</v>
      </c>
    </row>
    <row r="11" spans="1:3">
      <c r="A11" s="4" t="s">
        <v>378</v>
      </c>
      <c r="B11" s="5" t="n">
        <v>628</v>
      </c>
      <c r="C11" s="5" t="n">
        <v>795</v>
      </c>
    </row>
    <row r="12" spans="1:3">
      <c r="A12" s="4" t="s">
        <v>327</v>
      </c>
    </row>
    <row r="13" spans="1:3">
      <c r="A13" s="3" t="s">
        <v>320</v>
      </c>
    </row>
    <row r="14" spans="1:3">
      <c r="A14" s="4" t="s">
        <v>378</v>
      </c>
      <c r="B14" s="5" t="n">
        <v>27</v>
      </c>
      <c r="C14" s="5" t="n">
        <v>173</v>
      </c>
    </row>
    <row r="15" spans="1:3">
      <c r="A15" s="4" t="s">
        <v>329</v>
      </c>
    </row>
    <row r="16" spans="1:3">
      <c r="A16" s="3" t="s">
        <v>320</v>
      </c>
    </row>
    <row r="17" spans="1:3">
      <c r="A17" s="4" t="s">
        <v>378</v>
      </c>
      <c r="B17" s="6" t="n">
        <v>1128</v>
      </c>
      <c r="C17" s="6" t="n">
        <v>85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v>
      </c>
      <c r="B1" s="2" t="s">
        <v>1</v>
      </c>
    </row>
    <row r="2" spans="1:4">
      <c r="B2" s="2" t="s">
        <v>2</v>
      </c>
      <c r="C2" s="2" t="s">
        <v>32</v>
      </c>
      <c r="D2" s="2" t="s">
        <v>69</v>
      </c>
    </row>
    <row r="3" spans="1:4">
      <c r="A3" s="3" t="s">
        <v>91</v>
      </c>
    </row>
    <row r="4" spans="1:4">
      <c r="A4" s="4" t="s">
        <v>92</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69</v>
      </c>
    </row>
    <row r="3" spans="1:4">
      <c r="A3" s="3" t="s">
        <v>320</v>
      </c>
    </row>
    <row r="4" spans="1:4">
      <c r="A4" s="4" t="s">
        <v>381</v>
      </c>
      <c r="B4" s="6" t="n">
        <v>495</v>
      </c>
      <c r="C4" s="6" t="n">
        <v>1465</v>
      </c>
      <c r="D4" s="6" t="n">
        <v>839</v>
      </c>
    </row>
    <row r="5" spans="1:4">
      <c r="A5" s="4" t="s">
        <v>382</v>
      </c>
      <c r="B5" s="5" t="n">
        <v>41</v>
      </c>
    </row>
    <row r="6" spans="1:4">
      <c r="A6" s="4" t="s">
        <v>383</v>
      </c>
    </row>
    <row r="7" spans="1:4">
      <c r="A7" s="3" t="s">
        <v>320</v>
      </c>
    </row>
    <row r="8" spans="1:4">
      <c r="A8" s="4" t="s">
        <v>384</v>
      </c>
      <c r="B8" s="5" t="n">
        <v>7816</v>
      </c>
      <c r="C8" s="6" t="n">
        <v>397</v>
      </c>
    </row>
    <row r="9" spans="1:4">
      <c r="A9" s="4" t="s">
        <v>382</v>
      </c>
      <c r="B9" s="6" t="n">
        <v>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5</v>
      </c>
      <c r="B1" s="2" t="s">
        <v>1</v>
      </c>
    </row>
    <row r="2" spans="1:3">
      <c r="B2" s="2" t="s">
        <v>2</v>
      </c>
      <c r="C2" s="2" t="s">
        <v>32</v>
      </c>
    </row>
    <row r="3" spans="1:3">
      <c r="A3" s="3" t="s">
        <v>386</v>
      </c>
    </row>
    <row r="4" spans="1:3">
      <c r="A4" s="4" t="s">
        <v>387</v>
      </c>
      <c r="C4" s="6" t="n">
        <v>700</v>
      </c>
    </row>
    <row r="5" spans="1:3">
      <c r="A5" s="4" t="s">
        <v>388</v>
      </c>
      <c r="B5" s="6" t="n">
        <v>769</v>
      </c>
      <c r="C5" s="5" t="n">
        <v>769</v>
      </c>
    </row>
    <row r="6" spans="1:3">
      <c r="A6" s="4" t="s">
        <v>389</v>
      </c>
    </row>
    <row r="7" spans="1:3">
      <c r="A7" s="3" t="s">
        <v>386</v>
      </c>
    </row>
    <row r="8" spans="1:3">
      <c r="A8" s="4" t="s">
        <v>390</v>
      </c>
      <c r="B8" s="5" t="n">
        <v>769</v>
      </c>
    </row>
    <row r="9" spans="1:3">
      <c r="A9" s="4" t="s">
        <v>391</v>
      </c>
      <c r="B9" s="6" t="n">
        <v>408</v>
      </c>
    </row>
    <row r="10" spans="1:3">
      <c r="A10" s="4" t="s">
        <v>392</v>
      </c>
      <c r="B10" s="4" t="s">
        <v>393</v>
      </c>
    </row>
    <row r="11" spans="1:3">
      <c r="A11" s="4" t="s">
        <v>394</v>
      </c>
      <c r="B11" s="4" t="s">
        <v>395</v>
      </c>
    </row>
    <row r="12" spans="1:3">
      <c r="A12" s="4" t="s">
        <v>388</v>
      </c>
      <c r="B12" s="6" t="n">
        <v>769</v>
      </c>
      <c r="C12" s="5" t="n">
        <v>769</v>
      </c>
    </row>
    <row r="13" spans="1:3">
      <c r="A13" s="4" t="s">
        <v>396</v>
      </c>
    </row>
    <row r="14" spans="1:3">
      <c r="A14" s="3" t="s">
        <v>386</v>
      </c>
    </row>
    <row r="15" spans="1:3">
      <c r="A15" s="4" t="s">
        <v>387</v>
      </c>
      <c r="C15" s="6" t="n">
        <v>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172</v>
      </c>
    </row>
    <row r="3" spans="1:3">
      <c r="A3" s="4" t="s">
        <v>398</v>
      </c>
      <c r="B3" s="6" t="n">
        <v>3829</v>
      </c>
      <c r="C3" s="6" t="n">
        <v>4738</v>
      </c>
    </row>
    <row r="4" spans="1:3">
      <c r="A4" s="4" t="s">
        <v>399</v>
      </c>
      <c r="B4" s="5" t="n">
        <v>2356</v>
      </c>
      <c r="C4" s="5" t="n">
        <v>4352</v>
      </c>
    </row>
    <row r="5" spans="1:3">
      <c r="A5" s="4" t="s">
        <v>400</v>
      </c>
      <c r="B5" s="5" t="n">
        <v>384</v>
      </c>
      <c r="C5" s="5" t="n">
        <v>163</v>
      </c>
    </row>
    <row r="6" spans="1:3">
      <c r="A6" s="4" t="s">
        <v>401</v>
      </c>
      <c r="B6" s="5" t="n">
        <v>1864</v>
      </c>
      <c r="C6" s="5" t="n">
        <v>1514</v>
      </c>
    </row>
    <row r="7" spans="1:3">
      <c r="A7" s="4" t="s">
        <v>402</v>
      </c>
      <c r="B7" s="5" t="n">
        <v>73</v>
      </c>
      <c r="C7" s="5" t="n">
        <v>766</v>
      </c>
    </row>
    <row r="8" spans="1:3">
      <c r="A8" s="4" t="s">
        <v>94</v>
      </c>
      <c r="B8" s="6" t="n">
        <v>8506</v>
      </c>
      <c r="C8" s="6" t="n">
        <v>115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3</v>
      </c>
      <c r="B1" s="2" t="s">
        <v>285</v>
      </c>
      <c r="C1" s="2" t="s">
        <v>404</v>
      </c>
      <c r="D1" s="2" t="s">
        <v>405</v>
      </c>
      <c r="E1" s="2" t="s">
        <v>2</v>
      </c>
      <c r="F1" s="2" t="s">
        <v>69</v>
      </c>
      <c r="G1" s="2" t="s">
        <v>406</v>
      </c>
      <c r="H1" s="2" t="s">
        <v>32</v>
      </c>
    </row>
    <row r="2" spans="1:8">
      <c r="A2" s="3" t="s">
        <v>407</v>
      </c>
    </row>
    <row r="3" spans="1:8">
      <c r="A3" s="4" t="s">
        <v>65</v>
      </c>
      <c r="E3" s="5" t="n">
        <v>100000000</v>
      </c>
      <c r="H3" s="5" t="n">
        <v>100000000</v>
      </c>
    </row>
    <row r="4" spans="1:8">
      <c r="A4" s="4" t="s">
        <v>64</v>
      </c>
      <c r="E4" s="7" t="n">
        <v>0.001</v>
      </c>
      <c r="H4" s="7" t="n">
        <v>0.001</v>
      </c>
    </row>
    <row r="5" spans="1:8">
      <c r="A5" s="4" t="s">
        <v>61</v>
      </c>
      <c r="E5" s="5" t="n">
        <v>5000000</v>
      </c>
      <c r="H5" s="5" t="n">
        <v>5000000</v>
      </c>
    </row>
    <row r="6" spans="1:8">
      <c r="A6" s="4" t="s">
        <v>60</v>
      </c>
      <c r="E6" s="7" t="n">
        <v>0.001</v>
      </c>
      <c r="H6" s="7" t="n">
        <v>0.001</v>
      </c>
    </row>
    <row r="7" spans="1:8">
      <c r="A7" s="4" t="s">
        <v>67</v>
      </c>
      <c r="E7" s="5" t="n">
        <v>32662255</v>
      </c>
      <c r="H7" s="5" t="n">
        <v>27296863</v>
      </c>
    </row>
    <row r="8" spans="1:8">
      <c r="A8" s="4" t="s">
        <v>62</v>
      </c>
      <c r="E8" s="5" t="n">
        <v>0</v>
      </c>
      <c r="H8" s="5" t="n">
        <v>0</v>
      </c>
    </row>
    <row r="9" spans="1:8">
      <c r="A9" s="4" t="s">
        <v>63</v>
      </c>
      <c r="E9" s="5" t="n">
        <v>0</v>
      </c>
      <c r="H9" s="5" t="n">
        <v>0</v>
      </c>
    </row>
    <row r="10" spans="1:8">
      <c r="A10" s="4" t="s">
        <v>95</v>
      </c>
    </row>
    <row r="11" spans="1:8">
      <c r="A11" s="3" t="s">
        <v>407</v>
      </c>
    </row>
    <row r="12" spans="1:8">
      <c r="A12" s="4" t="s">
        <v>408</v>
      </c>
      <c r="E12" s="6" t="n">
        <v>18</v>
      </c>
      <c r="F12" s="8" t="n">
        <v>18.6</v>
      </c>
    </row>
    <row r="13" spans="1:8">
      <c r="A13" s="4" t="s">
        <v>409</v>
      </c>
    </row>
    <row r="14" spans="1:8">
      <c r="A14" s="3" t="s">
        <v>407</v>
      </c>
    </row>
    <row r="15" spans="1:8">
      <c r="A15" s="4" t="s">
        <v>410</v>
      </c>
      <c r="G15" s="5" t="n">
        <v>5117500</v>
      </c>
    </row>
    <row r="16" spans="1:8">
      <c r="A16" s="4" t="s">
        <v>411</v>
      </c>
    </row>
    <row r="17" spans="1:8">
      <c r="A17" s="3" t="s">
        <v>407</v>
      </c>
    </row>
    <row r="18" spans="1:8">
      <c r="A18" s="4" t="s">
        <v>66</v>
      </c>
      <c r="D18" s="5" t="n">
        <v>3763440</v>
      </c>
      <c r="E18" s="5" t="n">
        <v>5117500</v>
      </c>
      <c r="F18" s="5" t="n">
        <v>4327956</v>
      </c>
    </row>
    <row r="19" spans="1:8">
      <c r="A19" s="4" t="s">
        <v>408</v>
      </c>
      <c r="C19" s="8" t="n">
        <v>18.6</v>
      </c>
      <c r="G19" s="6" t="n">
        <v>18</v>
      </c>
    </row>
    <row r="20" spans="1:8">
      <c r="A20" s="4" t="s">
        <v>412</v>
      </c>
      <c r="B20" s="6" t="n">
        <v>86224</v>
      </c>
      <c r="C20" s="6" t="n">
        <v>75231</v>
      </c>
    </row>
    <row r="21" spans="1:8">
      <c r="A21" s="4" t="s">
        <v>413</v>
      </c>
      <c r="B21" s="6" t="n">
        <v>5891</v>
      </c>
      <c r="C21" s="6" t="n">
        <v>5269</v>
      </c>
    </row>
    <row r="22" spans="1:8">
      <c r="A22" s="4" t="s">
        <v>414</v>
      </c>
    </row>
    <row r="23" spans="1:8">
      <c r="A23" s="3" t="s">
        <v>407</v>
      </c>
    </row>
    <row r="24" spans="1:8">
      <c r="A24" s="4" t="s">
        <v>66</v>
      </c>
      <c r="B24" s="5" t="n">
        <v>667500</v>
      </c>
      <c r="C24" s="5" t="n">
        <v>564516</v>
      </c>
    </row>
    <row r="25" spans="1:8">
      <c r="A25" s="4" t="s">
        <v>410</v>
      </c>
      <c r="G25" s="5" t="n">
        <v>667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416</v>
      </c>
    </row>
    <row r="3" spans="1:3">
      <c r="A3" s="4" t="s">
        <v>42</v>
      </c>
      <c r="B3" s="6" t="n">
        <v>769</v>
      </c>
      <c r="C3" s="6" t="n">
        <v>769</v>
      </c>
    </row>
    <row r="4" spans="1:3">
      <c r="A4" s="4" t="s">
        <v>417</v>
      </c>
    </row>
    <row r="5" spans="1:3">
      <c r="A5" s="3" t="s">
        <v>416</v>
      </c>
    </row>
    <row r="6" spans="1:3">
      <c r="A6" s="4" t="s">
        <v>418</v>
      </c>
      <c r="B6" s="5" t="n">
        <v>93338</v>
      </c>
      <c r="C6" s="5" t="n">
        <v>59745</v>
      </c>
    </row>
    <row r="7" spans="1:3">
      <c r="A7" s="4" t="s">
        <v>419</v>
      </c>
    </row>
    <row r="8" spans="1:3">
      <c r="A8" s="3" t="s">
        <v>416</v>
      </c>
    </row>
    <row r="9" spans="1:3">
      <c r="A9" s="4" t="s">
        <v>420</v>
      </c>
      <c r="B9" s="5" t="n">
        <v>7794</v>
      </c>
      <c r="C9" s="5" t="n">
        <v>3502</v>
      </c>
    </row>
    <row r="10" spans="1:3">
      <c r="A10" s="4" t="s">
        <v>421</v>
      </c>
    </row>
    <row r="11" spans="1:3">
      <c r="A11" s="3" t="s">
        <v>416</v>
      </c>
    </row>
    <row r="12" spans="1:3">
      <c r="A12" s="4" t="s">
        <v>420</v>
      </c>
      <c r="B12" s="5" t="n">
        <v>15907</v>
      </c>
      <c r="C12" s="5" t="n">
        <v>16677</v>
      </c>
    </row>
    <row r="13" spans="1:3">
      <c r="A13" s="4" t="s">
        <v>422</v>
      </c>
    </row>
    <row r="14" spans="1:3">
      <c r="A14" s="3" t="s">
        <v>416</v>
      </c>
    </row>
    <row r="15" spans="1:3">
      <c r="A15" s="4" t="s">
        <v>418</v>
      </c>
      <c r="B15" s="5" t="n">
        <v>10157</v>
      </c>
      <c r="C15" s="5" t="n">
        <v>13561</v>
      </c>
    </row>
    <row r="16" spans="1:3">
      <c r="A16" s="4" t="s">
        <v>423</v>
      </c>
    </row>
    <row r="17" spans="1:3">
      <c r="A17" s="3" t="s">
        <v>416</v>
      </c>
    </row>
    <row r="18" spans="1:3">
      <c r="A18" s="4" t="s">
        <v>418</v>
      </c>
      <c r="B18" s="5" t="n">
        <v>83181</v>
      </c>
      <c r="C18" s="5" t="n">
        <v>46184</v>
      </c>
    </row>
    <row r="19" spans="1:3">
      <c r="A19" s="4" t="s">
        <v>424</v>
      </c>
    </row>
    <row r="20" spans="1:3">
      <c r="A20" s="3" t="s">
        <v>416</v>
      </c>
    </row>
    <row r="21" spans="1:3">
      <c r="A21" s="4" t="s">
        <v>420</v>
      </c>
      <c r="B21" s="5" t="n">
        <v>7794</v>
      </c>
      <c r="C21" s="5" t="n">
        <v>3502</v>
      </c>
    </row>
    <row r="22" spans="1:3">
      <c r="A22" s="4" t="s">
        <v>425</v>
      </c>
    </row>
    <row r="23" spans="1:3">
      <c r="A23" s="3" t="s">
        <v>416</v>
      </c>
    </row>
    <row r="24" spans="1:3">
      <c r="A24" s="4" t="s">
        <v>420</v>
      </c>
      <c r="B24" s="5" t="n">
        <v>15907</v>
      </c>
      <c r="C24" s="5" t="n">
        <v>16677</v>
      </c>
    </row>
    <row r="25" spans="1:3">
      <c r="A25" s="4" t="s">
        <v>426</v>
      </c>
    </row>
    <row r="26" spans="1:3">
      <c r="A26" s="3" t="s">
        <v>416</v>
      </c>
    </row>
    <row r="27" spans="1:3">
      <c r="A27" s="4" t="s">
        <v>34</v>
      </c>
      <c r="B27" s="5" t="n">
        <v>9388</v>
      </c>
      <c r="C27" s="5" t="n">
        <v>12092</v>
      </c>
    </row>
    <row r="28" spans="1:3">
      <c r="A28" s="4" t="s">
        <v>420</v>
      </c>
      <c r="B28" s="5" t="n">
        <v>39951</v>
      </c>
      <c r="C28" s="5" t="n">
        <v>8276</v>
      </c>
    </row>
    <row r="29" spans="1:3">
      <c r="A29" s="4" t="s">
        <v>42</v>
      </c>
      <c r="B29" s="5" t="n">
        <v>769</v>
      </c>
      <c r="C29" s="5" t="n">
        <v>1469</v>
      </c>
    </row>
    <row r="30" spans="1:3">
      <c r="A30" s="4" t="s">
        <v>427</v>
      </c>
    </row>
    <row r="31" spans="1:3">
      <c r="A31" s="3" t="s">
        <v>416</v>
      </c>
    </row>
    <row r="32" spans="1:3">
      <c r="A32" s="4" t="s">
        <v>34</v>
      </c>
      <c r="B32" s="5" t="n">
        <v>9388</v>
      </c>
      <c r="C32" s="5" t="n">
        <v>12092</v>
      </c>
    </row>
    <row r="33" spans="1:3">
      <c r="A33" s="4" t="s">
        <v>42</v>
      </c>
      <c r="B33" s="5" t="n">
        <v>769</v>
      </c>
      <c r="C33" s="5" t="n">
        <v>1469</v>
      </c>
    </row>
    <row r="34" spans="1:3">
      <c r="A34" s="4" t="s">
        <v>428</v>
      </c>
    </row>
    <row r="35" spans="1:3">
      <c r="A35" s="3" t="s">
        <v>416</v>
      </c>
    </row>
    <row r="36" spans="1:3">
      <c r="A36" s="4" t="s">
        <v>420</v>
      </c>
      <c r="B36" s="5" t="n">
        <v>39951</v>
      </c>
      <c r="C36" s="5" t="n">
        <v>8276</v>
      </c>
    </row>
    <row r="37" spans="1:3">
      <c r="A37" s="4" t="s">
        <v>429</v>
      </c>
    </row>
    <row r="38" spans="1:3">
      <c r="A38" s="3" t="s">
        <v>416</v>
      </c>
    </row>
    <row r="39" spans="1:3">
      <c r="A39" s="4" t="s">
        <v>420</v>
      </c>
      <c r="B39" s="5" t="n">
        <v>19529</v>
      </c>
      <c r="C39" s="5" t="n">
        <v>15207</v>
      </c>
    </row>
    <row r="40" spans="1:3">
      <c r="A40" s="4" t="s">
        <v>430</v>
      </c>
    </row>
    <row r="41" spans="1:3">
      <c r="A41" s="3" t="s">
        <v>416</v>
      </c>
    </row>
    <row r="42" spans="1:3">
      <c r="A42" s="4" t="s">
        <v>420</v>
      </c>
      <c r="B42" s="6" t="n">
        <v>19529</v>
      </c>
      <c r="C42" s="5" t="n">
        <v>15207</v>
      </c>
    </row>
    <row r="43" spans="1:3">
      <c r="A43" s="4" t="s">
        <v>431</v>
      </c>
    </row>
    <row r="44" spans="1:3">
      <c r="A44" s="3" t="s">
        <v>416</v>
      </c>
    </row>
    <row r="45" spans="1:3">
      <c r="A45" s="4" t="s">
        <v>420</v>
      </c>
      <c r="C45" s="5" t="n">
        <v>2522</v>
      </c>
    </row>
    <row r="46" spans="1:3">
      <c r="A46" s="4" t="s">
        <v>432</v>
      </c>
    </row>
    <row r="47" spans="1:3">
      <c r="A47" s="3" t="s">
        <v>416</v>
      </c>
    </row>
    <row r="48" spans="1:3">
      <c r="A48" s="4" t="s">
        <v>420</v>
      </c>
      <c r="C48" s="6" t="n">
        <v>25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69</v>
      </c>
    </row>
    <row r="3" spans="1:4">
      <c r="A3" s="3" t="s">
        <v>434</v>
      </c>
    </row>
    <row r="4" spans="1:4">
      <c r="A4" s="4" t="s">
        <v>435</v>
      </c>
      <c r="B4" s="6" t="n">
        <v>0</v>
      </c>
      <c r="C4" s="6" t="n">
        <v>0</v>
      </c>
      <c r="D4" s="6" t="n">
        <v>0</v>
      </c>
    </row>
    <row r="5" spans="1:4">
      <c r="A5" s="4" t="s">
        <v>436</v>
      </c>
      <c r="B5" s="5" t="n">
        <v>0</v>
      </c>
      <c r="C5" s="5" t="n">
        <v>0</v>
      </c>
      <c r="D5" s="5" t="n">
        <v>0</v>
      </c>
    </row>
    <row r="6" spans="1:4">
      <c r="A6" s="4" t="s">
        <v>437</v>
      </c>
      <c r="B6" s="5" t="n">
        <v>0</v>
      </c>
      <c r="C6" s="5" t="n">
        <v>0</v>
      </c>
      <c r="D6" s="5" t="n">
        <v>0</v>
      </c>
    </row>
    <row r="7" spans="1:4">
      <c r="A7" s="4" t="s">
        <v>438</v>
      </c>
      <c r="B7" s="5" t="n">
        <v>0</v>
      </c>
      <c r="C7" s="5" t="n">
        <v>0</v>
      </c>
      <c r="D7" s="5" t="n">
        <v>0</v>
      </c>
    </row>
    <row r="8" spans="1:4">
      <c r="A8" s="4" t="s">
        <v>439</v>
      </c>
      <c r="B8" s="5" t="n">
        <v>0</v>
      </c>
      <c r="C8" s="5" t="n">
        <v>0</v>
      </c>
      <c r="D8" s="5" t="n">
        <v>0</v>
      </c>
    </row>
    <row r="9" spans="1:4">
      <c r="A9" s="4" t="s">
        <v>440</v>
      </c>
      <c r="B9" s="5" t="n">
        <v>0</v>
      </c>
      <c r="C9" s="5" t="n">
        <v>0</v>
      </c>
      <c r="D9" s="5" t="n">
        <v>0</v>
      </c>
    </row>
    <row r="10" spans="1:4">
      <c r="A10" s="4" t="s">
        <v>441</v>
      </c>
    </row>
    <row r="11" spans="1:4">
      <c r="A11" s="3" t="s">
        <v>434</v>
      </c>
    </row>
    <row r="12" spans="1:4">
      <c r="A12" s="4" t="s">
        <v>442</v>
      </c>
      <c r="B12" s="5" t="n">
        <v>0</v>
      </c>
      <c r="C12" s="5" t="n">
        <v>0</v>
      </c>
      <c r="D12" s="5" t="n">
        <v>0</v>
      </c>
    </row>
    <row r="13" spans="1:4">
      <c r="A13" s="4" t="s">
        <v>443</v>
      </c>
      <c r="B13" s="6" t="n">
        <v>0</v>
      </c>
      <c r="C13" s="6" t="n">
        <v>0</v>
      </c>
      <c r="D13"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s>
  <sheetData>
    <row r="1" spans="1:8">
      <c r="A1" s="1" t="s">
        <v>444</v>
      </c>
      <c r="B1" s="2" t="s">
        <v>445</v>
      </c>
      <c r="F1" s="2" t="s">
        <v>1</v>
      </c>
    </row>
    <row r="2" spans="1:8">
      <c r="B2" s="2" t="s">
        <v>446</v>
      </c>
      <c r="C2" s="2" t="s">
        <v>447</v>
      </c>
      <c r="D2" s="2" t="s">
        <v>448</v>
      </c>
      <c r="E2" s="2" t="s">
        <v>449</v>
      </c>
      <c r="F2" s="2" t="s">
        <v>450</v>
      </c>
      <c r="G2" s="2" t="s">
        <v>300</v>
      </c>
      <c r="H2" s="2" t="s">
        <v>451</v>
      </c>
    </row>
    <row r="3" spans="1:8">
      <c r="A3" s="3" t="s">
        <v>452</v>
      </c>
    </row>
    <row r="4" spans="1:8">
      <c r="A4" s="4" t="s">
        <v>453</v>
      </c>
      <c r="F4" s="6" t="n">
        <v>530</v>
      </c>
      <c r="H4" s="6" t="n">
        <v>1710</v>
      </c>
    </row>
    <row r="5" spans="1:8">
      <c r="A5" s="4" t="s">
        <v>454</v>
      </c>
      <c r="F5" s="5" t="n">
        <v>-204</v>
      </c>
      <c r="G5" s="6" t="n">
        <v>-468</v>
      </c>
      <c r="H5" s="5" t="n">
        <v>-397</v>
      </c>
    </row>
    <row r="6" spans="1:8">
      <c r="A6" s="4" t="s">
        <v>72</v>
      </c>
      <c r="F6" s="5" t="n">
        <v>313</v>
      </c>
      <c r="H6" s="5" t="n">
        <v>2093</v>
      </c>
    </row>
    <row r="7" spans="1:8">
      <c r="A7" s="4" t="s">
        <v>73</v>
      </c>
      <c r="F7" s="5" t="n">
        <v>68</v>
      </c>
      <c r="G7" s="5" t="n">
        <v>86</v>
      </c>
    </row>
    <row r="8" spans="1:8">
      <c r="A8" s="4" t="s">
        <v>455</v>
      </c>
    </row>
    <row r="9" spans="1:8">
      <c r="A9" s="3" t="s">
        <v>452</v>
      </c>
    </row>
    <row r="10" spans="1:8">
      <c r="A10" s="4" t="s">
        <v>453</v>
      </c>
      <c r="C10" s="6" t="n">
        <v>480</v>
      </c>
      <c r="F10" s="5" t="n">
        <v>530</v>
      </c>
      <c r="H10" s="5" t="n">
        <v>1084</v>
      </c>
    </row>
    <row r="11" spans="1:8">
      <c r="A11" s="4" t="s">
        <v>456</v>
      </c>
      <c r="D11" s="6" t="n">
        <v>15000</v>
      </c>
      <c r="F11" s="6" t="n">
        <v>843</v>
      </c>
    </row>
    <row r="12" spans="1:8">
      <c r="A12" s="4" t="s">
        <v>457</v>
      </c>
      <c r="F12" s="5" t="n">
        <v>2</v>
      </c>
    </row>
    <row r="13" spans="1:8">
      <c r="A13" s="4" t="s">
        <v>458</v>
      </c>
      <c r="F13" s="6" t="n">
        <v>8000</v>
      </c>
    </row>
    <row r="14" spans="1:8">
      <c r="A14" s="4" t="s">
        <v>459</v>
      </c>
      <c r="F14" s="5" t="n">
        <v>2500</v>
      </c>
    </row>
    <row r="15" spans="1:8">
      <c r="A15" s="4" t="s">
        <v>460</v>
      </c>
      <c r="B15" s="6" t="n">
        <v>275</v>
      </c>
      <c r="C15" s="5" t="n">
        <v>20</v>
      </c>
    </row>
    <row r="16" spans="1:8">
      <c r="A16" s="4" t="s">
        <v>72</v>
      </c>
      <c r="F16" s="5" t="n">
        <v>313</v>
      </c>
      <c r="H16" s="5" t="n">
        <v>641</v>
      </c>
    </row>
    <row r="17" spans="1:8">
      <c r="A17" s="4" t="s">
        <v>461</v>
      </c>
      <c r="B17" s="6" t="n">
        <v>1725</v>
      </c>
    </row>
    <row r="18" spans="1:8">
      <c r="A18" s="4" t="s">
        <v>73</v>
      </c>
      <c r="F18" s="5" t="n">
        <v>68</v>
      </c>
      <c r="G18" s="5" t="n">
        <v>86</v>
      </c>
      <c r="H18" s="5" t="n">
        <v>0</v>
      </c>
    </row>
    <row r="19" spans="1:8">
      <c r="A19" s="4" t="s">
        <v>462</v>
      </c>
      <c r="F19" s="5" t="n">
        <v>61</v>
      </c>
      <c r="G19" s="6" t="n">
        <v>78</v>
      </c>
    </row>
    <row r="20" spans="1:8">
      <c r="A20" s="4" t="s">
        <v>463</v>
      </c>
      <c r="H20" s="5" t="n">
        <v>1583</v>
      </c>
    </row>
    <row r="21" spans="1:8">
      <c r="A21" s="4" t="s">
        <v>464</v>
      </c>
    </row>
    <row r="22" spans="1:8">
      <c r="A22" s="3" t="s">
        <v>452</v>
      </c>
    </row>
    <row r="23" spans="1:8">
      <c r="A23" s="4" t="s">
        <v>454</v>
      </c>
      <c r="H23" s="5" t="n">
        <v>124</v>
      </c>
    </row>
    <row r="24" spans="1:8">
      <c r="A24" s="4" t="s">
        <v>465</v>
      </c>
    </row>
    <row r="25" spans="1:8">
      <c r="A25" s="3" t="s">
        <v>452</v>
      </c>
    </row>
    <row r="26" spans="1:8">
      <c r="A26" s="4" t="s">
        <v>466</v>
      </c>
      <c r="F26" s="5" t="n">
        <v>1000</v>
      </c>
    </row>
    <row r="27" spans="1:8">
      <c r="A27" s="4" t="s">
        <v>467</v>
      </c>
    </row>
    <row r="28" spans="1:8">
      <c r="A28" s="3" t="s">
        <v>452</v>
      </c>
    </row>
    <row r="29" spans="1:8">
      <c r="A29" s="4" t="s">
        <v>466</v>
      </c>
      <c r="F29" s="6" t="n">
        <v>2000</v>
      </c>
    </row>
    <row r="30" spans="1:8">
      <c r="A30" s="4" t="s">
        <v>468</v>
      </c>
    </row>
    <row r="31" spans="1:8">
      <c r="A31" s="3" t="s">
        <v>452</v>
      </c>
    </row>
    <row r="32" spans="1:8">
      <c r="A32" s="4" t="s">
        <v>453</v>
      </c>
      <c r="C32" s="5" t="n">
        <v>302</v>
      </c>
    </row>
    <row r="33" spans="1:8">
      <c r="A33" s="4" t="s">
        <v>469</v>
      </c>
      <c r="D33" s="5" t="n">
        <v>10200</v>
      </c>
    </row>
    <row r="34" spans="1:8">
      <c r="A34" s="4" t="s">
        <v>470</v>
      </c>
    </row>
    <row r="35" spans="1:8">
      <c r="A35" s="3" t="s">
        <v>452</v>
      </c>
    </row>
    <row r="36" spans="1:8">
      <c r="A36" s="4" t="s">
        <v>469</v>
      </c>
      <c r="D36" s="6" t="n">
        <v>6200</v>
      </c>
    </row>
    <row r="37" spans="1:8">
      <c r="A37" s="4" t="s">
        <v>72</v>
      </c>
      <c r="C37" s="5" t="n">
        <v>88</v>
      </c>
    </row>
    <row r="38" spans="1:8">
      <c r="A38" s="4" t="s">
        <v>471</v>
      </c>
      <c r="C38" s="6" t="n">
        <v>90</v>
      </c>
    </row>
    <row r="39" spans="1:8">
      <c r="A39" s="4" t="s">
        <v>472</v>
      </c>
    </row>
    <row r="40" spans="1:8">
      <c r="A40" s="3" t="s">
        <v>452</v>
      </c>
    </row>
    <row r="41" spans="1:8">
      <c r="A41" s="4" t="s">
        <v>473</v>
      </c>
      <c r="F41" s="4" t="s">
        <v>474</v>
      </c>
    </row>
    <row r="42" spans="1:8">
      <c r="A42" s="4" t="s">
        <v>475</v>
      </c>
    </row>
    <row r="43" spans="1:8">
      <c r="A43" s="3" t="s">
        <v>452</v>
      </c>
    </row>
    <row r="44" spans="1:8">
      <c r="A44" s="4" t="s">
        <v>456</v>
      </c>
      <c r="E44" s="6" t="n">
        <v>1000</v>
      </c>
    </row>
    <row r="45" spans="1:8">
      <c r="A45" s="4" t="s">
        <v>476</v>
      </c>
      <c r="E45" s="5" t="n">
        <v>3750</v>
      </c>
    </row>
    <row r="46" spans="1:8">
      <c r="A46" s="4" t="s">
        <v>453</v>
      </c>
      <c r="H46" s="5" t="n">
        <v>626</v>
      </c>
    </row>
    <row r="47" spans="1:8">
      <c r="A47" s="4" t="s">
        <v>466</v>
      </c>
      <c r="H47" s="6" t="n">
        <v>750</v>
      </c>
    </row>
    <row r="48" spans="1:8">
      <c r="A48" s="4" t="s">
        <v>477</v>
      </c>
    </row>
    <row r="49" spans="1:8">
      <c r="A49" s="3" t="s">
        <v>452</v>
      </c>
    </row>
    <row r="50" spans="1:8">
      <c r="A50" s="4" t="s">
        <v>476</v>
      </c>
      <c r="E50" s="5" t="n">
        <v>2250</v>
      </c>
    </row>
    <row r="51" spans="1:8">
      <c r="A51" s="4" t="s">
        <v>478</v>
      </c>
    </row>
    <row r="52" spans="1:8">
      <c r="A52" s="3" t="s">
        <v>452</v>
      </c>
    </row>
    <row r="53" spans="1:8">
      <c r="A53" s="4" t="s">
        <v>476</v>
      </c>
      <c r="E53" s="6" t="n">
        <v>150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 customWidth="1" max="9" min="9" width="14"/>
    <col customWidth="1" max="10" min="10" width="14"/>
  </cols>
  <sheetData>
    <row r="1" spans="1:10">
      <c r="A1" s="1" t="s">
        <v>479</v>
      </c>
      <c r="B1" s="2" t="s">
        <v>480</v>
      </c>
      <c r="C1" s="2" t="s">
        <v>481</v>
      </c>
      <c r="D1" s="2" t="s">
        <v>482</v>
      </c>
      <c r="E1" s="2" t="s">
        <v>2</v>
      </c>
      <c r="F1" s="2" t="s">
        <v>32</v>
      </c>
      <c r="G1" s="2" t="s">
        <v>69</v>
      </c>
      <c r="H1" s="2" t="s">
        <v>483</v>
      </c>
      <c r="I1" s="2" t="s">
        <v>484</v>
      </c>
      <c r="J1" s="2" t="s">
        <v>485</v>
      </c>
    </row>
    <row r="2" spans="1:10">
      <c r="A2" s="3" t="s">
        <v>486</v>
      </c>
    </row>
    <row r="3" spans="1:10">
      <c r="A3" s="4" t="s">
        <v>487</v>
      </c>
      <c r="E3" s="6" t="n">
        <v>5303000</v>
      </c>
      <c r="F3" s="6" t="n">
        <v>3589000</v>
      </c>
      <c r="G3" s="6" t="n">
        <v>2489000</v>
      </c>
    </row>
    <row r="4" spans="1:10">
      <c r="A4" s="4" t="s">
        <v>488</v>
      </c>
      <c r="E4" s="6" t="n">
        <v>2285000</v>
      </c>
      <c r="F4" s="6" t="n">
        <v>126000</v>
      </c>
      <c r="G4" s="6" t="n">
        <v>1748000</v>
      </c>
    </row>
    <row r="5" spans="1:10">
      <c r="A5" s="4" t="s">
        <v>489</v>
      </c>
      <c r="E5" s="5" t="n">
        <v>1328500</v>
      </c>
      <c r="F5" s="5" t="n">
        <v>1078000</v>
      </c>
      <c r="G5" s="5" t="n">
        <v>774000</v>
      </c>
    </row>
    <row r="6" spans="1:10">
      <c r="A6" s="4" t="s">
        <v>490</v>
      </c>
      <c r="E6" s="8" t="n">
        <v>11.46</v>
      </c>
      <c r="F6" s="8" t="n">
        <v>4.28</v>
      </c>
      <c r="G6" s="8" t="n">
        <v>7.17</v>
      </c>
    </row>
    <row r="7" spans="1:10">
      <c r="A7" s="4" t="s">
        <v>491</v>
      </c>
      <c r="E7" s="6" t="n">
        <v>15913000</v>
      </c>
    </row>
    <row r="8" spans="1:10">
      <c r="A8" s="4" t="s">
        <v>492</v>
      </c>
      <c r="E8" s="4" t="s">
        <v>493</v>
      </c>
    </row>
    <row r="9" spans="1:10">
      <c r="A9" s="4" t="s">
        <v>494</v>
      </c>
      <c r="E9" s="6" t="n">
        <v>0</v>
      </c>
      <c r="F9" s="6" t="n">
        <v>0</v>
      </c>
      <c r="G9" s="6" t="n">
        <v>0</v>
      </c>
    </row>
    <row r="10" spans="1:10">
      <c r="A10" s="4" t="s">
        <v>495</v>
      </c>
      <c r="E10" s="5" t="n">
        <v>0</v>
      </c>
      <c r="F10" s="6" t="n">
        <v>0</v>
      </c>
      <c r="G10" s="6" t="n">
        <v>0</v>
      </c>
    </row>
    <row r="11" spans="1:10">
      <c r="A11" s="4" t="s">
        <v>308</v>
      </c>
    </row>
    <row r="12" spans="1:10">
      <c r="A12" s="3" t="s">
        <v>486</v>
      </c>
    </row>
    <row r="13" spans="1:10">
      <c r="A13" s="4" t="s">
        <v>309</v>
      </c>
      <c r="I13" s="6" t="n">
        <v>45000</v>
      </c>
    </row>
    <row r="14" spans="1:10">
      <c r="A14" s="4" t="s">
        <v>496</v>
      </c>
    </row>
    <row r="15" spans="1:10">
      <c r="A15" s="3" t="s">
        <v>486</v>
      </c>
    </row>
    <row r="16" spans="1:10">
      <c r="A16" s="4" t="s">
        <v>497</v>
      </c>
      <c r="B16" s="5" t="n">
        <v>98771</v>
      </c>
    </row>
    <row r="17" spans="1:10">
      <c r="A17" s="4" t="s">
        <v>498</v>
      </c>
      <c r="B17" s="4" t="s">
        <v>499</v>
      </c>
    </row>
    <row r="18" spans="1:10">
      <c r="A18" s="4" t="s">
        <v>500</v>
      </c>
      <c r="B18" s="5" t="n">
        <v>183000</v>
      </c>
    </row>
    <row r="19" spans="1:10">
      <c r="A19" s="4" t="s">
        <v>501</v>
      </c>
      <c r="B19" s="4" t="s">
        <v>502</v>
      </c>
    </row>
    <row r="20" spans="1:10">
      <c r="A20" s="4" t="s">
        <v>503</v>
      </c>
    </row>
    <row r="21" spans="1:10">
      <c r="A21" s="3" t="s">
        <v>486</v>
      </c>
    </row>
    <row r="22" spans="1:10">
      <c r="A22" s="4" t="s">
        <v>504</v>
      </c>
      <c r="E22" s="6" t="n">
        <v>537000</v>
      </c>
    </row>
    <row r="23" spans="1:10">
      <c r="A23" s="4" t="s">
        <v>505</v>
      </c>
    </row>
    <row r="24" spans="1:10">
      <c r="A24" s="3" t="s">
        <v>486</v>
      </c>
    </row>
    <row r="25" spans="1:10">
      <c r="A25" s="4" t="s">
        <v>506</v>
      </c>
      <c r="E25" s="8" t="n">
        <v>10.16</v>
      </c>
      <c r="F25" s="8" t="n">
        <v>4.81</v>
      </c>
      <c r="G25" s="8" t="n">
        <v>10.05</v>
      </c>
    </row>
    <row r="26" spans="1:10">
      <c r="A26" s="4" t="s">
        <v>507</v>
      </c>
    </row>
    <row r="27" spans="1:10">
      <c r="A27" s="3" t="s">
        <v>486</v>
      </c>
    </row>
    <row r="28" spans="1:10">
      <c r="A28" s="4" t="s">
        <v>508</v>
      </c>
      <c r="E28" s="5" t="n">
        <v>0</v>
      </c>
    </row>
    <row r="29" spans="1:10">
      <c r="A29" s="4" t="s">
        <v>509</v>
      </c>
      <c r="G29" s="4" t="s">
        <v>510</v>
      </c>
    </row>
    <row r="30" spans="1:10">
      <c r="A30" s="4" t="s">
        <v>511</v>
      </c>
      <c r="I30" s="5" t="n">
        <v>3920613</v>
      </c>
    </row>
    <row r="31" spans="1:10">
      <c r="A31" s="4" t="s">
        <v>489</v>
      </c>
      <c r="E31" s="5" t="n">
        <v>1328500</v>
      </c>
    </row>
    <row r="32" spans="1:10">
      <c r="A32" s="4" t="s">
        <v>512</v>
      </c>
    </row>
    <row r="33" spans="1:10">
      <c r="A33" s="3" t="s">
        <v>486</v>
      </c>
    </row>
    <row r="34" spans="1:10">
      <c r="A34" s="4" t="s">
        <v>511</v>
      </c>
      <c r="H34" s="5" t="n">
        <v>4900481</v>
      </c>
    </row>
    <row r="35" spans="1:10">
      <c r="A35" s="4" t="s">
        <v>513</v>
      </c>
    </row>
    <row r="36" spans="1:10">
      <c r="A36" s="3" t="s">
        <v>486</v>
      </c>
    </row>
    <row r="37" spans="1:10">
      <c r="A37" s="4" t="s">
        <v>514</v>
      </c>
      <c r="E37" s="4" t="s">
        <v>515</v>
      </c>
    </row>
    <row r="38" spans="1:10">
      <c r="A38" s="4" t="s">
        <v>516</v>
      </c>
    </row>
    <row r="39" spans="1:10">
      <c r="A39" s="3" t="s">
        <v>486</v>
      </c>
    </row>
    <row r="40" spans="1:10">
      <c r="A40" s="4" t="s">
        <v>517</v>
      </c>
      <c r="E40" s="4" t="s">
        <v>518</v>
      </c>
    </row>
    <row r="41" spans="1:10">
      <c r="A41" s="4" t="s">
        <v>519</v>
      </c>
    </row>
    <row r="42" spans="1:10">
      <c r="A42" s="3" t="s">
        <v>486</v>
      </c>
    </row>
    <row r="43" spans="1:10">
      <c r="A43" s="4" t="s">
        <v>520</v>
      </c>
      <c r="E43" s="4" t="s">
        <v>314</v>
      </c>
    </row>
    <row r="44" spans="1:10">
      <c r="A44" s="4" t="s">
        <v>521</v>
      </c>
    </row>
    <row r="45" spans="1:10">
      <c r="A45" s="3" t="s">
        <v>486</v>
      </c>
    </row>
    <row r="46" spans="1:10">
      <c r="A46" s="4" t="s">
        <v>511</v>
      </c>
      <c r="G46" s="5" t="n">
        <v>30000000</v>
      </c>
    </row>
    <row r="47" spans="1:10">
      <c r="A47" s="4" t="s">
        <v>522</v>
      </c>
    </row>
    <row r="48" spans="1:10">
      <c r="A48" s="3" t="s">
        <v>486</v>
      </c>
    </row>
    <row r="49" spans="1:10">
      <c r="A49" s="4" t="s">
        <v>517</v>
      </c>
      <c r="C49" s="4" t="s">
        <v>523</v>
      </c>
    </row>
    <row r="50" spans="1:10">
      <c r="A50" s="4" t="s">
        <v>524</v>
      </c>
    </row>
    <row r="51" spans="1:10">
      <c r="A51" s="3" t="s">
        <v>486</v>
      </c>
    </row>
    <row r="52" spans="1:10">
      <c r="A52" s="4" t="s">
        <v>525</v>
      </c>
      <c r="D52" s="5" t="n">
        <v>0</v>
      </c>
      <c r="J52" s="5" t="n">
        <v>0</v>
      </c>
    </row>
    <row r="53" spans="1:10">
      <c r="A53" s="4" t="s">
        <v>526</v>
      </c>
    </row>
    <row r="54" spans="1:10">
      <c r="A54" s="3" t="s">
        <v>486</v>
      </c>
    </row>
    <row r="55" spans="1:10">
      <c r="A55" s="4" t="s">
        <v>514</v>
      </c>
      <c r="D55" s="4" t="s">
        <v>515</v>
      </c>
    </row>
    <row r="56" spans="1:10">
      <c r="A56" s="4" t="s">
        <v>527</v>
      </c>
    </row>
    <row r="57" spans="1:10">
      <c r="A57" s="3" t="s">
        <v>486</v>
      </c>
    </row>
    <row r="58" spans="1:10">
      <c r="A58" s="4" t="s">
        <v>517</v>
      </c>
      <c r="D58" s="4" t="s">
        <v>518</v>
      </c>
    </row>
    <row r="59" spans="1:10">
      <c r="A59" s="4" t="s">
        <v>528</v>
      </c>
    </row>
    <row r="60" spans="1:10">
      <c r="A60" s="3" t="s">
        <v>486</v>
      </c>
    </row>
    <row r="61" spans="1:10">
      <c r="A61" s="4" t="s">
        <v>520</v>
      </c>
      <c r="D61" s="4" t="s">
        <v>3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29</v>
      </c>
      <c r="B1" s="2" t="s">
        <v>1</v>
      </c>
    </row>
    <row r="2" spans="1:4">
      <c r="B2" s="2" t="s">
        <v>2</v>
      </c>
      <c r="C2" s="2" t="s">
        <v>32</v>
      </c>
      <c r="D2" s="2" t="s">
        <v>69</v>
      </c>
    </row>
    <row r="3" spans="1:4">
      <c r="A3" s="3" t="s">
        <v>486</v>
      </c>
    </row>
    <row r="4" spans="1:4">
      <c r="A4" s="4" t="s">
        <v>530</v>
      </c>
      <c r="B4" s="5" t="n">
        <v>1328500</v>
      </c>
      <c r="C4" s="5" t="n">
        <v>1078000</v>
      </c>
      <c r="D4" s="5" t="n">
        <v>774000</v>
      </c>
    </row>
    <row r="5" spans="1:4">
      <c r="A5" s="4" t="s">
        <v>507</v>
      </c>
    </row>
    <row r="6" spans="1:4">
      <c r="A6" s="3" t="s">
        <v>486</v>
      </c>
    </row>
    <row r="7" spans="1:4">
      <c r="A7" s="4" t="s">
        <v>531</v>
      </c>
      <c r="B7" s="5" t="n">
        <v>2548408</v>
      </c>
    </row>
    <row r="8" spans="1:4">
      <c r="A8" s="4" t="s">
        <v>530</v>
      </c>
      <c r="B8" s="5" t="n">
        <v>1328500</v>
      </c>
    </row>
    <row r="9" spans="1:4">
      <c r="A9" s="4" t="s">
        <v>532</v>
      </c>
      <c r="B9" s="5" t="n">
        <v>-247892</v>
      </c>
    </row>
    <row r="10" spans="1:4">
      <c r="A10" s="4" t="s">
        <v>533</v>
      </c>
      <c r="B10" s="5" t="n">
        <v>-136875</v>
      </c>
    </row>
    <row r="11" spans="1:4">
      <c r="A11" s="4" t="s">
        <v>534</v>
      </c>
      <c r="B11" s="5" t="n">
        <v>3492141</v>
      </c>
      <c r="C11" s="5" t="n">
        <v>2548408</v>
      </c>
    </row>
    <row r="12" spans="1:4">
      <c r="A12" s="4" t="s">
        <v>535</v>
      </c>
      <c r="B12" s="4" t="s">
        <v>324</v>
      </c>
    </row>
    <row r="13" spans="1:4">
      <c r="A13" s="4" t="s">
        <v>536</v>
      </c>
      <c r="B13" s="5" t="n">
        <v>1556102</v>
      </c>
    </row>
    <row r="14" spans="1:4">
      <c r="A14" s="4" t="s">
        <v>537</v>
      </c>
      <c r="B14" s="4" t="s">
        <v>538</v>
      </c>
    </row>
    <row r="15" spans="1:4">
      <c r="A15" s="4" t="s">
        <v>539</v>
      </c>
      <c r="B15" s="5" t="n">
        <v>3492141</v>
      </c>
    </row>
    <row r="16" spans="1:4">
      <c r="A16" s="4" t="s">
        <v>540</v>
      </c>
      <c r="B16" s="4" t="s">
        <v>324</v>
      </c>
    </row>
    <row r="17" spans="1:4">
      <c r="A17" s="4" t="s">
        <v>541</v>
      </c>
      <c r="B17" s="8" t="n">
        <v>8.75</v>
      </c>
    </row>
    <row r="18" spans="1:4">
      <c r="A18" s="4" t="s">
        <v>542</v>
      </c>
      <c r="B18" s="9" t="n">
        <v>16.16</v>
      </c>
    </row>
    <row r="19" spans="1:4">
      <c r="A19" s="4" t="s">
        <v>543</v>
      </c>
      <c r="B19" s="9" t="n">
        <v>6.85</v>
      </c>
    </row>
    <row r="20" spans="1:4">
      <c r="A20" s="4" t="s">
        <v>544</v>
      </c>
      <c r="B20" s="9" t="n">
        <v>7.55</v>
      </c>
    </row>
    <row r="21" spans="1:4">
      <c r="A21" s="4" t="s">
        <v>545</v>
      </c>
      <c r="B21" s="9" t="n">
        <v>11.75</v>
      </c>
      <c r="C21" s="8" t="n">
        <v>8.75</v>
      </c>
    </row>
    <row r="22" spans="1:4">
      <c r="A22" s="4" t="s">
        <v>546</v>
      </c>
      <c r="B22" s="9" t="n">
        <v>10.25</v>
      </c>
    </row>
    <row r="23" spans="1:4">
      <c r="A23" s="4" t="s">
        <v>547</v>
      </c>
      <c r="B23" s="8" t="n">
        <v>11.75</v>
      </c>
    </row>
    <row r="24" spans="1:4">
      <c r="A24" s="4" t="s">
        <v>548</v>
      </c>
      <c r="B24" s="6" t="n">
        <v>7739</v>
      </c>
    </row>
    <row r="25" spans="1:4">
      <c r="A25" s="4" t="s">
        <v>549</v>
      </c>
      <c r="B25" s="5" t="n">
        <v>4451</v>
      </c>
    </row>
    <row r="26" spans="1:4">
      <c r="A26" s="4" t="s">
        <v>550</v>
      </c>
      <c r="B26" s="6" t="n">
        <v>77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51</v>
      </c>
      <c r="B1" s="2" t="s">
        <v>1</v>
      </c>
    </row>
    <row r="2" spans="1:4">
      <c r="B2" s="2" t="s">
        <v>2</v>
      </c>
      <c r="C2" s="2" t="s">
        <v>32</v>
      </c>
      <c r="D2" s="2" t="s">
        <v>69</v>
      </c>
    </row>
    <row r="3" spans="1:4">
      <c r="A3" s="3" t="s">
        <v>486</v>
      </c>
    </row>
    <row r="4" spans="1:4">
      <c r="A4" s="4" t="s">
        <v>552</v>
      </c>
      <c r="B4" s="4" t="s">
        <v>553</v>
      </c>
      <c r="C4" s="4" t="s">
        <v>554</v>
      </c>
      <c r="D4" s="4" t="s">
        <v>555</v>
      </c>
    </row>
    <row r="5" spans="1:4">
      <c r="A5" s="4" t="s">
        <v>556</v>
      </c>
      <c r="B5" s="4" t="s">
        <v>557</v>
      </c>
      <c r="C5" s="4" t="s">
        <v>558</v>
      </c>
      <c r="D5" s="4" t="s">
        <v>559</v>
      </c>
    </row>
    <row r="6" spans="1:4">
      <c r="A6" s="4" t="s">
        <v>560</v>
      </c>
      <c r="B6" s="4" t="s">
        <v>561</v>
      </c>
      <c r="C6" s="4" t="s">
        <v>562</v>
      </c>
      <c r="D6" s="4" t="s">
        <v>563</v>
      </c>
    </row>
    <row r="7" spans="1:4">
      <c r="A7" s="4" t="s">
        <v>564</v>
      </c>
      <c r="B7" s="4" t="s">
        <v>565</v>
      </c>
      <c r="C7" s="4" t="s">
        <v>566</v>
      </c>
      <c r="D7" s="4" t="s">
        <v>567</v>
      </c>
    </row>
    <row r="8" spans="1:4">
      <c r="A8" s="4" t="s">
        <v>305</v>
      </c>
      <c r="B8" s="4" t="s">
        <v>306</v>
      </c>
      <c r="C8" s="4" t="s">
        <v>306</v>
      </c>
      <c r="D8" s="4" t="s">
        <v>306</v>
      </c>
    </row>
    <row r="9" spans="1:4">
      <c r="A9" s="4" t="s">
        <v>568</v>
      </c>
    </row>
    <row r="10" spans="1:4">
      <c r="A10" s="3" t="s">
        <v>486</v>
      </c>
    </row>
    <row r="11" spans="1:4">
      <c r="A11" s="4" t="s">
        <v>311</v>
      </c>
      <c r="B11" s="4" t="s">
        <v>312</v>
      </c>
      <c r="C11" s="4" t="s">
        <v>312</v>
      </c>
      <c r="D11" s="4" t="s">
        <v>312</v>
      </c>
    </row>
    <row r="12" spans="1:4">
      <c r="A12" s="4" t="s">
        <v>313</v>
      </c>
    </row>
    <row r="13" spans="1:4">
      <c r="A13" s="3" t="s">
        <v>486</v>
      </c>
    </row>
    <row r="14" spans="1:4">
      <c r="A14" s="4" t="s">
        <v>311</v>
      </c>
      <c r="B14" s="4" t="s">
        <v>314</v>
      </c>
      <c r="C14" s="4" t="s">
        <v>314</v>
      </c>
      <c r="D14" s="4" t="s">
        <v>3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0"/>
    <col customWidth="1" max="3" min="3" width="35"/>
    <col customWidth="1" max="4" min="4" width="22"/>
    <col customWidth="1" max="5" min="5" width="56"/>
    <col customWidth="1" max="6" min="6" width="36"/>
    <col customWidth="1" max="7" min="7" width="70"/>
    <col customWidth="1" max="8" min="8" width="29"/>
    <col customWidth="1" max="9" min="9" width="55"/>
  </cols>
  <sheetData>
    <row r="1" spans="1:9">
      <c r="A1" s="1" t="s">
        <v>93</v>
      </c>
      <c r="B1" s="2" t="s">
        <v>94</v>
      </c>
      <c r="C1" s="2" t="s">
        <v>95</v>
      </c>
      <c r="D1" s="2" t="s">
        <v>96</v>
      </c>
      <c r="E1" s="2" t="s">
        <v>97</v>
      </c>
      <c r="F1" s="2" t="s">
        <v>98</v>
      </c>
      <c r="G1" s="2" t="s">
        <v>99</v>
      </c>
      <c r="H1" s="2" t="s">
        <v>100</v>
      </c>
      <c r="I1" s="2" t="s">
        <v>101</v>
      </c>
    </row>
    <row r="2" spans="1:9">
      <c r="A2" s="4" t="s">
        <v>102</v>
      </c>
      <c r="B2" s="6" t="n">
        <v>51662</v>
      </c>
      <c r="D2" s="6" t="n">
        <v>23</v>
      </c>
      <c r="F2" s="6" t="n">
        <v>131840</v>
      </c>
      <c r="H2" s="6" t="n">
        <v>-80201</v>
      </c>
    </row>
    <row r="3" spans="1:9">
      <c r="A3" s="4" t="s">
        <v>103</v>
      </c>
      <c r="D3" s="5" t="n">
        <v>22802039</v>
      </c>
    </row>
    <row r="4" spans="1:9">
      <c r="A4" s="4" t="s">
        <v>104</v>
      </c>
      <c r="C4" s="6" t="n">
        <v>75231</v>
      </c>
      <c r="E4" s="6" t="n">
        <v>4</v>
      </c>
      <c r="G4" s="6" t="n">
        <v>75227</v>
      </c>
    </row>
    <row r="5" spans="1:9">
      <c r="A5" s="4" t="s">
        <v>105</v>
      </c>
      <c r="E5" s="5" t="n">
        <v>4327956</v>
      </c>
    </row>
    <row r="6" spans="1:9">
      <c r="A6" s="4" t="s">
        <v>106</v>
      </c>
      <c r="B6" s="5" t="n">
        <v>2514</v>
      </c>
      <c r="F6" s="5" t="n">
        <v>2514</v>
      </c>
    </row>
    <row r="7" spans="1:9">
      <c r="A7" s="4" t="s">
        <v>107</v>
      </c>
      <c r="B7" s="5" t="n">
        <v>362</v>
      </c>
      <c r="F7" s="5" t="n">
        <v>362</v>
      </c>
    </row>
    <row r="8" spans="1:9">
      <c r="A8" s="4" t="s">
        <v>108</v>
      </c>
      <c r="D8" s="5" t="n">
        <v>124868</v>
      </c>
    </row>
    <row r="9" spans="1:9">
      <c r="A9" s="4" t="s">
        <v>83</v>
      </c>
      <c r="B9" s="5" t="n">
        <v>-24690</v>
      </c>
      <c r="H9" s="5" t="n">
        <v>-24690</v>
      </c>
    </row>
    <row r="10" spans="1:9">
      <c r="A10" s="4" t="s">
        <v>109</v>
      </c>
      <c r="B10" s="5" t="n">
        <v>-35</v>
      </c>
      <c r="I10" s="6" t="n">
        <v>-35</v>
      </c>
    </row>
    <row r="11" spans="1:9">
      <c r="A11" s="4" t="s">
        <v>110</v>
      </c>
      <c r="B11" s="5" t="n">
        <v>105044</v>
      </c>
      <c r="D11" s="6" t="n">
        <v>27</v>
      </c>
      <c r="F11" s="5" t="n">
        <v>209943</v>
      </c>
      <c r="H11" s="5" t="n">
        <v>-104891</v>
      </c>
      <c r="I11" s="5" t="n">
        <v>-35</v>
      </c>
    </row>
    <row r="12" spans="1:9">
      <c r="A12" s="4" t="s">
        <v>111</v>
      </c>
      <c r="D12" s="5" t="n">
        <v>27254863</v>
      </c>
    </row>
    <row r="13" spans="1:9">
      <c r="A13" s="4" t="s">
        <v>106</v>
      </c>
      <c r="B13" s="5" t="n">
        <v>2800</v>
      </c>
      <c r="F13" s="5" t="n">
        <v>2800</v>
      </c>
    </row>
    <row r="14" spans="1:9">
      <c r="A14" s="4" t="s">
        <v>107</v>
      </c>
      <c r="B14" s="5" t="n">
        <v>123</v>
      </c>
      <c r="F14" s="5" t="n">
        <v>123</v>
      </c>
    </row>
    <row r="15" spans="1:9">
      <c r="A15" s="4" t="s">
        <v>108</v>
      </c>
      <c r="D15" s="5" t="n">
        <v>42000</v>
      </c>
    </row>
    <row r="16" spans="1:9">
      <c r="A16" s="4" t="s">
        <v>83</v>
      </c>
      <c r="B16" s="5" t="n">
        <v>-57280</v>
      </c>
      <c r="H16" s="5" t="n">
        <v>-57280</v>
      </c>
    </row>
    <row r="17" spans="1:9">
      <c r="A17" s="4" t="s">
        <v>109</v>
      </c>
      <c r="B17" s="5" t="n">
        <v>38</v>
      </c>
      <c r="I17" s="5" t="n">
        <v>38</v>
      </c>
    </row>
    <row r="18" spans="1:9">
      <c r="A18" s="4" t="s">
        <v>112</v>
      </c>
      <c r="B18" s="5" t="n">
        <v>50725</v>
      </c>
      <c r="D18" s="6" t="n">
        <v>27</v>
      </c>
      <c r="F18" s="5" t="n">
        <v>212866</v>
      </c>
      <c r="H18" s="5" t="n">
        <v>-162171</v>
      </c>
      <c r="I18" s="5" t="n">
        <v>3</v>
      </c>
    </row>
    <row r="19" spans="1:9">
      <c r="A19" s="4" t="s">
        <v>113</v>
      </c>
      <c r="D19" s="5" t="n">
        <v>27296863</v>
      </c>
    </row>
    <row r="20" spans="1:9">
      <c r="A20" s="4" t="s">
        <v>104</v>
      </c>
      <c r="C20" s="6" t="n">
        <v>86224</v>
      </c>
      <c r="E20" s="6" t="n">
        <v>5</v>
      </c>
      <c r="G20" s="6" t="n">
        <v>86219</v>
      </c>
    </row>
    <row r="21" spans="1:9">
      <c r="A21" s="4" t="s">
        <v>105</v>
      </c>
      <c r="E21" s="5" t="n">
        <v>5117500</v>
      </c>
    </row>
    <row r="22" spans="1:9">
      <c r="A22" s="4" t="s">
        <v>106</v>
      </c>
      <c r="B22" s="5" t="n">
        <v>5793</v>
      </c>
      <c r="F22" s="5" t="n">
        <v>5793</v>
      </c>
    </row>
    <row r="23" spans="1:9">
      <c r="A23" s="4" t="s">
        <v>114</v>
      </c>
      <c r="B23" s="5" t="n">
        <v>537</v>
      </c>
      <c r="F23" s="5" t="n">
        <v>537</v>
      </c>
    </row>
    <row r="24" spans="1:9">
      <c r="A24" s="4" t="s">
        <v>107</v>
      </c>
      <c r="B24" s="5" t="n">
        <v>1699</v>
      </c>
      <c r="D24" s="6" t="n">
        <v>1</v>
      </c>
      <c r="F24" s="5" t="n">
        <v>1698</v>
      </c>
    </row>
    <row r="25" spans="1:9">
      <c r="A25" s="4" t="s">
        <v>108</v>
      </c>
      <c r="D25" s="5" t="n">
        <v>247892</v>
      </c>
    </row>
    <row r="26" spans="1:9">
      <c r="A26" s="4" t="s">
        <v>83</v>
      </c>
      <c r="B26" s="5" t="n">
        <v>-58125</v>
      </c>
      <c r="H26" s="5" t="n">
        <v>-58125</v>
      </c>
    </row>
    <row r="27" spans="1:9">
      <c r="A27" s="4" t="s">
        <v>109</v>
      </c>
      <c r="B27" s="5" t="n">
        <v>-73</v>
      </c>
      <c r="I27" s="5" t="n">
        <v>-73</v>
      </c>
    </row>
    <row r="28" spans="1:9">
      <c r="A28" s="4" t="s">
        <v>115</v>
      </c>
      <c r="B28" s="6" t="n">
        <v>86780</v>
      </c>
      <c r="D28" s="6" t="n">
        <v>33</v>
      </c>
      <c r="F28" s="5" t="n">
        <v>307158</v>
      </c>
      <c r="H28" s="5" t="n">
        <v>-220341</v>
      </c>
      <c r="I28" s="6" t="n">
        <v>-70</v>
      </c>
    </row>
    <row r="29" spans="1:9">
      <c r="A29" s="4" t="s">
        <v>116</v>
      </c>
      <c r="D29" s="5" t="n">
        <v>32662255</v>
      </c>
    </row>
    <row r="30" spans="1:9">
      <c r="A30" s="4" t="s">
        <v>117</v>
      </c>
      <c r="F30" s="6" t="n">
        <v>45</v>
      </c>
      <c r="H30" s="6" t="n">
        <v>-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69</v>
      </c>
      <c r="B1" s="2" t="s">
        <v>1</v>
      </c>
    </row>
    <row r="2" spans="1:4">
      <c r="B2" s="2" t="s">
        <v>2</v>
      </c>
      <c r="C2" s="2" t="s">
        <v>32</v>
      </c>
      <c r="D2" s="2" t="s">
        <v>69</v>
      </c>
    </row>
    <row r="3" spans="1:4">
      <c r="A3" s="3" t="s">
        <v>486</v>
      </c>
    </row>
    <row r="4" spans="1:4">
      <c r="A4" s="4" t="s">
        <v>305</v>
      </c>
      <c r="B4" s="4" t="s">
        <v>306</v>
      </c>
      <c r="C4" s="4" t="s">
        <v>306</v>
      </c>
      <c r="D4" s="4" t="s">
        <v>306</v>
      </c>
    </row>
    <row r="5" spans="1:4">
      <c r="A5" s="4" t="s">
        <v>313</v>
      </c>
    </row>
    <row r="6" spans="1:4">
      <c r="A6" s="3" t="s">
        <v>486</v>
      </c>
    </row>
    <row r="7" spans="1:4">
      <c r="A7" s="4" t="s">
        <v>311</v>
      </c>
      <c r="B7" s="4" t="s">
        <v>314</v>
      </c>
      <c r="C7" s="4" t="s">
        <v>314</v>
      </c>
      <c r="D7" s="4" t="s">
        <v>314</v>
      </c>
    </row>
    <row r="8" spans="1:4">
      <c r="A8" s="4" t="s">
        <v>315</v>
      </c>
    </row>
    <row r="9" spans="1:4">
      <c r="A9" s="3" t="s">
        <v>486</v>
      </c>
    </row>
    <row r="10" spans="1:4">
      <c r="A10" s="4" t="s">
        <v>311</v>
      </c>
      <c r="B10" s="4" t="s">
        <v>314</v>
      </c>
    </row>
    <row r="11" spans="1:4">
      <c r="A11" s="4" t="s">
        <v>264</v>
      </c>
    </row>
    <row r="12" spans="1:4">
      <c r="A12" s="3" t="s">
        <v>486</v>
      </c>
    </row>
    <row r="13" spans="1:4">
      <c r="A13" s="4" t="s">
        <v>305</v>
      </c>
      <c r="B13" s="4" t="s">
        <v>306</v>
      </c>
      <c r="C13" s="4" t="s">
        <v>306</v>
      </c>
      <c r="D13" s="4" t="s">
        <v>306</v>
      </c>
    </row>
    <row r="14" spans="1:4">
      <c r="A14" s="4" t="s">
        <v>570</v>
      </c>
    </row>
    <row r="15" spans="1:4">
      <c r="A15" s="3" t="s">
        <v>486</v>
      </c>
    </row>
    <row r="16" spans="1:4">
      <c r="A16" s="4" t="s">
        <v>571</v>
      </c>
      <c r="B16" s="4" t="s">
        <v>572</v>
      </c>
      <c r="C16" s="4" t="s">
        <v>573</v>
      </c>
      <c r="D16" s="4" t="s">
        <v>574</v>
      </c>
    </row>
    <row r="17" spans="1:4">
      <c r="A17" s="4" t="s">
        <v>575</v>
      </c>
      <c r="B17" s="4" t="s">
        <v>576</v>
      </c>
      <c r="C17" s="4" t="s">
        <v>577</v>
      </c>
      <c r="D17" s="4" t="s">
        <v>578</v>
      </c>
    </row>
    <row r="18" spans="1:4">
      <c r="A18" s="4" t="s">
        <v>579</v>
      </c>
    </row>
    <row r="19" spans="1:4">
      <c r="A19" s="3" t="s">
        <v>486</v>
      </c>
    </row>
    <row r="20" spans="1:4">
      <c r="A20" s="4" t="s">
        <v>571</v>
      </c>
      <c r="B20" s="4" t="s">
        <v>580</v>
      </c>
      <c r="C20" s="4" t="s">
        <v>581</v>
      </c>
      <c r="D20" s="4" t="s">
        <v>582</v>
      </c>
    </row>
    <row r="21" spans="1:4">
      <c r="A21" s="4" t="s">
        <v>575</v>
      </c>
      <c r="B21" s="4" t="s">
        <v>583</v>
      </c>
      <c r="C21" s="4" t="s">
        <v>584</v>
      </c>
      <c r="D21" s="4" t="s">
        <v>585</v>
      </c>
    </row>
    <row r="22" spans="1:4">
      <c r="A22" s="4" t="s">
        <v>586</v>
      </c>
    </row>
    <row r="23" spans="1:4">
      <c r="A23" s="3" t="s">
        <v>486</v>
      </c>
    </row>
    <row r="24" spans="1:4">
      <c r="A24" s="4" t="s">
        <v>311</v>
      </c>
      <c r="B24" s="4" t="s">
        <v>587</v>
      </c>
      <c r="C24" s="4" t="s">
        <v>588</v>
      </c>
      <c r="D24" s="4" t="s">
        <v>589</v>
      </c>
    </row>
    <row r="25" spans="1:4">
      <c r="A25" s="4" t="s">
        <v>590</v>
      </c>
    </row>
    <row r="26" spans="1:4">
      <c r="A26" s="3" t="s">
        <v>486</v>
      </c>
    </row>
    <row r="27" spans="1:4">
      <c r="A27" s="4" t="s">
        <v>311</v>
      </c>
      <c r="B27" s="4" t="s">
        <v>591</v>
      </c>
      <c r="C27" s="4" t="s">
        <v>592</v>
      </c>
      <c r="D27" s="4" t="s">
        <v>5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69</v>
      </c>
    </row>
    <row r="3" spans="1:4">
      <c r="A3" s="3" t="s">
        <v>595</v>
      </c>
    </row>
    <row r="4" spans="1:4">
      <c r="A4" s="4" t="s">
        <v>596</v>
      </c>
      <c r="B4" s="6" t="n">
        <v>6330</v>
      </c>
      <c r="C4" s="6" t="n">
        <v>2800</v>
      </c>
      <c r="D4" s="6" t="n">
        <v>2514</v>
      </c>
    </row>
    <row r="5" spans="1:4">
      <c r="A5" s="4" t="s">
        <v>597</v>
      </c>
    </row>
    <row r="6" spans="1:4">
      <c r="A6" s="3" t="s">
        <v>595</v>
      </c>
    </row>
    <row r="7" spans="1:4">
      <c r="A7" s="4" t="s">
        <v>596</v>
      </c>
      <c r="B7" s="5" t="n">
        <v>2433</v>
      </c>
      <c r="C7" s="5" t="n">
        <v>1301</v>
      </c>
      <c r="D7" s="5" t="n">
        <v>1073</v>
      </c>
    </row>
    <row r="8" spans="1:4">
      <c r="A8" s="4" t="s">
        <v>598</v>
      </c>
    </row>
    <row r="9" spans="1:4">
      <c r="A9" s="3" t="s">
        <v>595</v>
      </c>
    </row>
    <row r="10" spans="1:4">
      <c r="A10" s="4" t="s">
        <v>596</v>
      </c>
      <c r="B10" s="6" t="n">
        <v>3897</v>
      </c>
      <c r="C10" s="6" t="n">
        <v>1499</v>
      </c>
      <c r="D10" s="6" t="n">
        <v>14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69</v>
      </c>
    </row>
    <row r="3" spans="1:4">
      <c r="A3" s="3" t="s">
        <v>595</v>
      </c>
    </row>
    <row r="4" spans="1:4">
      <c r="A4" s="4" t="s">
        <v>600</v>
      </c>
      <c r="B4" s="6" t="n">
        <v>370</v>
      </c>
      <c r="C4" s="6" t="n">
        <v>-99</v>
      </c>
      <c r="D4" s="6" t="n">
        <v>350</v>
      </c>
    </row>
    <row r="5" spans="1:4">
      <c r="A5" s="4" t="s">
        <v>597</v>
      </c>
    </row>
    <row r="6" spans="1:4">
      <c r="A6" s="3" t="s">
        <v>595</v>
      </c>
    </row>
    <row r="7" spans="1:4">
      <c r="A7" s="4" t="s">
        <v>600</v>
      </c>
      <c r="B7" s="5" t="n">
        <v>170</v>
      </c>
      <c r="C7" s="5" t="n">
        <v>-79</v>
      </c>
      <c r="D7" s="5" t="n">
        <v>250</v>
      </c>
    </row>
    <row r="8" spans="1:4">
      <c r="A8" s="4" t="s">
        <v>598</v>
      </c>
    </row>
    <row r="9" spans="1:4">
      <c r="A9" s="3" t="s">
        <v>595</v>
      </c>
    </row>
    <row r="10" spans="1:4">
      <c r="A10" s="4" t="s">
        <v>600</v>
      </c>
      <c r="B10" s="6" t="n">
        <v>200</v>
      </c>
      <c r="C10" s="6" t="n">
        <v>-20</v>
      </c>
      <c r="D10" s="6" t="n">
        <v>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69</v>
      </c>
    </row>
    <row r="3" spans="1:4">
      <c r="A3" s="3" t="s">
        <v>602</v>
      </c>
    </row>
    <row r="4" spans="1:4">
      <c r="A4" s="4" t="s">
        <v>603</v>
      </c>
      <c r="B4" s="6" t="n">
        <v>0</v>
      </c>
      <c r="C4" s="6" t="n">
        <v>0</v>
      </c>
      <c r="D4" s="6" t="n">
        <v>0</v>
      </c>
    </row>
    <row r="5" spans="1:4">
      <c r="A5" s="4" t="s">
        <v>604</v>
      </c>
      <c r="B5" s="5" t="n">
        <v>-204</v>
      </c>
      <c r="C5" s="5" t="n">
        <v>-468</v>
      </c>
      <c r="D5" s="5" t="n">
        <v>-397</v>
      </c>
    </row>
    <row r="6" spans="1:4">
      <c r="A6" s="4" t="s">
        <v>605</v>
      </c>
      <c r="B6" s="5" t="n">
        <v>-204</v>
      </c>
      <c r="C6" s="5" t="n">
        <v>-468</v>
      </c>
      <c r="D6" s="5" t="n">
        <v>-397</v>
      </c>
    </row>
    <row r="7" spans="1:4">
      <c r="A7" s="3" t="s">
        <v>606</v>
      </c>
    </row>
    <row r="8" spans="1:4">
      <c r="A8" s="4" t="s">
        <v>603</v>
      </c>
      <c r="B8" s="5" t="n">
        <v>0</v>
      </c>
      <c r="C8" s="5" t="n">
        <v>0</v>
      </c>
      <c r="D8" s="5" t="n">
        <v>0</v>
      </c>
    </row>
    <row r="9" spans="1:4">
      <c r="A9" s="4" t="s">
        <v>604</v>
      </c>
      <c r="B9" s="5" t="n">
        <v>0</v>
      </c>
      <c r="C9" s="5" t="n">
        <v>0</v>
      </c>
      <c r="D9" s="5" t="n">
        <v>0</v>
      </c>
    </row>
    <row r="10" spans="1:4">
      <c r="A10" s="4" t="s">
        <v>607</v>
      </c>
      <c r="B10" s="5" t="n">
        <v>0</v>
      </c>
      <c r="C10" s="5" t="n">
        <v>0</v>
      </c>
      <c r="D10" s="5" t="n">
        <v>0</v>
      </c>
    </row>
    <row r="11" spans="1:4">
      <c r="A11" s="4" t="s">
        <v>82</v>
      </c>
      <c r="B11" s="6" t="n">
        <v>-204</v>
      </c>
      <c r="C11" s="6" t="n">
        <v>-468</v>
      </c>
      <c r="D11" s="6" t="n">
        <v>-3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08</v>
      </c>
      <c r="B1" s="2" t="s">
        <v>1</v>
      </c>
    </row>
    <row r="2" spans="1:5">
      <c r="B2" s="2" t="s">
        <v>609</v>
      </c>
      <c r="C2" s="2" t="s">
        <v>2</v>
      </c>
      <c r="D2" s="2" t="s">
        <v>32</v>
      </c>
      <c r="E2" s="2" t="s">
        <v>69</v>
      </c>
    </row>
    <row r="3" spans="1:5">
      <c r="A3" s="3" t="s">
        <v>610</v>
      </c>
    </row>
    <row r="4" spans="1:5">
      <c r="A4" s="4" t="s">
        <v>611</v>
      </c>
      <c r="C4" s="4" t="s">
        <v>612</v>
      </c>
    </row>
    <row r="5" spans="1:5">
      <c r="A5" s="4" t="s">
        <v>613</v>
      </c>
      <c r="C5" s="4" t="s">
        <v>614</v>
      </c>
      <c r="D5" s="4" t="s">
        <v>614</v>
      </c>
    </row>
    <row r="6" spans="1:5">
      <c r="A6" s="4" t="s">
        <v>615</v>
      </c>
      <c r="C6" s="6" t="n">
        <v>618000</v>
      </c>
      <c r="D6" s="6" t="n">
        <v>23758000</v>
      </c>
    </row>
    <row r="7" spans="1:5">
      <c r="A7" s="4" t="s">
        <v>616</v>
      </c>
      <c r="C7" s="5" t="n">
        <v>840000</v>
      </c>
    </row>
    <row r="8" spans="1:5">
      <c r="A8" s="4" t="s">
        <v>617</v>
      </c>
      <c r="C8" s="6" t="n">
        <v>0</v>
      </c>
      <c r="D8" s="6" t="n">
        <v>0</v>
      </c>
    </row>
    <row r="9" spans="1:5">
      <c r="A9" s="4" t="s">
        <v>618</v>
      </c>
      <c r="C9" s="4" t="s">
        <v>619</v>
      </c>
    </row>
    <row r="10" spans="1:5">
      <c r="A10" s="4" t="s">
        <v>620</v>
      </c>
      <c r="C10" s="4" t="s">
        <v>621</v>
      </c>
      <c r="D10" s="4" t="s">
        <v>621</v>
      </c>
      <c r="E10" s="4" t="s">
        <v>621</v>
      </c>
    </row>
    <row r="11" spans="1:5">
      <c r="A11" s="4" t="s">
        <v>622</v>
      </c>
      <c r="C11" s="6" t="n">
        <v>25913000</v>
      </c>
    </row>
    <row r="12" spans="1:5">
      <c r="A12" s="4" t="s">
        <v>623</v>
      </c>
    </row>
    <row r="13" spans="1:5">
      <c r="A13" s="3" t="s">
        <v>610</v>
      </c>
    </row>
    <row r="14" spans="1:5">
      <c r="A14" s="4" t="s">
        <v>620</v>
      </c>
      <c r="C14" s="4" t="s">
        <v>624</v>
      </c>
    </row>
    <row r="15" spans="1:5">
      <c r="A15" s="4" t="s">
        <v>625</v>
      </c>
    </row>
    <row r="16" spans="1:5">
      <c r="A16" s="3" t="s">
        <v>610</v>
      </c>
    </row>
    <row r="17" spans="1:5">
      <c r="A17" s="4" t="s">
        <v>620</v>
      </c>
      <c r="B17" s="4" t="s">
        <v>626</v>
      </c>
    </row>
    <row r="18" spans="1:5">
      <c r="A18" s="4" t="s">
        <v>627</v>
      </c>
    </row>
    <row r="19" spans="1:5">
      <c r="A19" s="3" t="s">
        <v>610</v>
      </c>
    </row>
    <row r="20" spans="1:5">
      <c r="A20" s="4" t="s">
        <v>628</v>
      </c>
      <c r="C20" s="5" t="n">
        <v>2006</v>
      </c>
    </row>
    <row r="21" spans="1:5">
      <c r="A21" s="4" t="s">
        <v>629</v>
      </c>
    </row>
    <row r="22" spans="1:5">
      <c r="A22" s="3" t="s">
        <v>610</v>
      </c>
    </row>
    <row r="23" spans="1:5">
      <c r="A23" s="4" t="s">
        <v>628</v>
      </c>
      <c r="C23" s="5" t="n">
        <v>2017</v>
      </c>
    </row>
    <row r="24" spans="1:5">
      <c r="A24" s="4" t="s">
        <v>630</v>
      </c>
    </row>
    <row r="25" spans="1:5">
      <c r="A25" s="3" t="s">
        <v>610</v>
      </c>
    </row>
    <row r="26" spans="1:5">
      <c r="A26" s="4" t="s">
        <v>631</v>
      </c>
      <c r="C26" s="6" t="n">
        <v>205135000</v>
      </c>
    </row>
    <row r="27" spans="1:5">
      <c r="A27" s="4" t="s">
        <v>632</v>
      </c>
    </row>
    <row r="28" spans="1:5">
      <c r="A28" s="3" t="s">
        <v>610</v>
      </c>
    </row>
    <row r="29" spans="1:5">
      <c r="A29" s="4" t="s">
        <v>633</v>
      </c>
      <c r="C29" s="6" t="n">
        <v>7378000</v>
      </c>
    </row>
    <row r="30" spans="1:5">
      <c r="A30" s="4" t="s">
        <v>634</v>
      </c>
    </row>
    <row r="31" spans="1:5">
      <c r="A31" s="3" t="s">
        <v>610</v>
      </c>
    </row>
    <row r="32" spans="1:5">
      <c r="A32" s="4" t="s">
        <v>635</v>
      </c>
      <c r="C32" s="5" t="n">
        <v>2026</v>
      </c>
    </row>
    <row r="33" spans="1:5">
      <c r="A33" s="4" t="s">
        <v>636</v>
      </c>
    </row>
    <row r="34" spans="1:5">
      <c r="A34" s="3" t="s">
        <v>610</v>
      </c>
    </row>
    <row r="35" spans="1:5">
      <c r="A35" s="4" t="s">
        <v>637</v>
      </c>
      <c r="C35" s="5" t="n">
        <v>2025</v>
      </c>
    </row>
    <row r="36" spans="1:5">
      <c r="A36" s="4" t="s">
        <v>638</v>
      </c>
    </row>
    <row r="37" spans="1:5">
      <c r="A37" s="3" t="s">
        <v>610</v>
      </c>
    </row>
    <row r="38" spans="1:5">
      <c r="A38" s="4" t="s">
        <v>631</v>
      </c>
      <c r="C38" s="6" t="n">
        <v>198350000</v>
      </c>
    </row>
    <row r="39" spans="1:5">
      <c r="A39" s="4" t="s">
        <v>639</v>
      </c>
    </row>
    <row r="40" spans="1:5">
      <c r="A40" s="3" t="s">
        <v>610</v>
      </c>
    </row>
    <row r="41" spans="1:5">
      <c r="A41" s="4" t="s">
        <v>633</v>
      </c>
      <c r="C41" s="6" t="n">
        <v>1033000</v>
      </c>
    </row>
    <row r="42" spans="1:5">
      <c r="A42" s="4" t="s">
        <v>640</v>
      </c>
    </row>
    <row r="43" spans="1:5">
      <c r="A43" s="3" t="s">
        <v>610</v>
      </c>
    </row>
    <row r="44" spans="1:5">
      <c r="A44" s="4" t="s">
        <v>635</v>
      </c>
      <c r="C44" s="5" t="n">
        <v>202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69</v>
      </c>
    </row>
    <row r="3" spans="1:4">
      <c r="A3" s="3" t="s">
        <v>185</v>
      </c>
    </row>
    <row r="4" spans="1:4">
      <c r="A4" s="4" t="s">
        <v>642</v>
      </c>
      <c r="B4" s="4" t="s">
        <v>621</v>
      </c>
      <c r="C4" s="4" t="s">
        <v>621</v>
      </c>
      <c r="D4" s="4" t="s">
        <v>621</v>
      </c>
    </row>
    <row r="5" spans="1:4">
      <c r="A5" s="4" t="s">
        <v>643</v>
      </c>
      <c r="B5" s="4" t="s">
        <v>644</v>
      </c>
      <c r="C5" s="4" t="s">
        <v>645</v>
      </c>
      <c r="D5" s="4" t="s">
        <v>646</v>
      </c>
    </row>
    <row r="6" spans="1:4">
      <c r="A6" s="4" t="s">
        <v>647</v>
      </c>
      <c r="B6" s="4" t="s">
        <v>648</v>
      </c>
      <c r="C6" s="4" t="s">
        <v>306</v>
      </c>
      <c r="D6" s="4" t="s">
        <v>306</v>
      </c>
    </row>
    <row r="7" spans="1:4">
      <c r="A7" s="4" t="s">
        <v>649</v>
      </c>
      <c r="B7" s="4" t="s">
        <v>650</v>
      </c>
      <c r="C7" s="4" t="s">
        <v>651</v>
      </c>
      <c r="D7" s="4" t="s">
        <v>652</v>
      </c>
    </row>
    <row r="8" spans="1:4">
      <c r="A8" s="4" t="s">
        <v>653</v>
      </c>
      <c r="B8" s="4" t="s">
        <v>654</v>
      </c>
      <c r="C8" s="4" t="s">
        <v>655</v>
      </c>
      <c r="D8" s="4" t="s">
        <v>656</v>
      </c>
    </row>
    <row r="9" spans="1:4">
      <c r="A9" s="4" t="s">
        <v>657</v>
      </c>
      <c r="B9" s="4" t="s">
        <v>658</v>
      </c>
      <c r="C9" s="4" t="s">
        <v>659</v>
      </c>
      <c r="D9" s="4" t="s">
        <v>660</v>
      </c>
    </row>
    <row r="10" spans="1:4">
      <c r="A10" s="4" t="s">
        <v>615</v>
      </c>
      <c r="B10" s="4" t="s">
        <v>661</v>
      </c>
      <c r="C10" s="4" t="s">
        <v>662</v>
      </c>
      <c r="D10" s="4" t="s">
        <v>663</v>
      </c>
    </row>
    <row r="11" spans="1:4">
      <c r="A11" s="4" t="s">
        <v>94</v>
      </c>
      <c r="B11" s="4" t="s">
        <v>664</v>
      </c>
      <c r="C11" s="4" t="s">
        <v>665</v>
      </c>
      <c r="D11" s="4" t="s">
        <v>6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8</v>
      </c>
    </row>
    <row r="3" spans="1:3">
      <c r="A3" s="4" t="s">
        <v>631</v>
      </c>
      <c r="B3" s="6" t="n">
        <v>54831</v>
      </c>
      <c r="C3" s="6" t="n">
        <v>57887</v>
      </c>
    </row>
    <row r="4" spans="1:3">
      <c r="A4" s="4" t="s">
        <v>669</v>
      </c>
      <c r="B4" s="5" t="n">
        <v>8401</v>
      </c>
      <c r="C4" s="5" t="n">
        <v>6221</v>
      </c>
    </row>
    <row r="5" spans="1:3">
      <c r="A5" s="4" t="s">
        <v>670</v>
      </c>
      <c r="C5" s="5" t="n">
        <v>259</v>
      </c>
    </row>
    <row r="6" spans="1:3">
      <c r="A6" s="4" t="s">
        <v>106</v>
      </c>
      <c r="B6" s="5" t="n">
        <v>2382</v>
      </c>
      <c r="C6" s="5" t="n">
        <v>1783</v>
      </c>
    </row>
    <row r="7" spans="1:3">
      <c r="A7" s="4" t="s">
        <v>671</v>
      </c>
      <c r="B7" s="5" t="n">
        <v>582</v>
      </c>
      <c r="C7" s="5" t="n">
        <v>641</v>
      </c>
    </row>
    <row r="8" spans="1:3">
      <c r="A8" s="4" t="s">
        <v>672</v>
      </c>
      <c r="B8" s="5" t="n">
        <v>66196</v>
      </c>
      <c r="C8" s="5" t="n">
        <v>66791</v>
      </c>
    </row>
    <row r="9" spans="1:3">
      <c r="A9" s="3" t="s">
        <v>673</v>
      </c>
    </row>
    <row r="10" spans="1:3">
      <c r="A10" s="4" t="s">
        <v>670</v>
      </c>
      <c r="B10" s="5" t="n">
        <v>-23</v>
      </c>
    </row>
    <row r="11" spans="1:3">
      <c r="A11" s="4" t="s">
        <v>674</v>
      </c>
      <c r="B11" s="5" t="n">
        <v>-66173</v>
      </c>
      <c r="C11" s="5" t="n">
        <v>-66791</v>
      </c>
    </row>
    <row r="12" spans="1:3">
      <c r="A12" s="4" t="s">
        <v>675</v>
      </c>
      <c r="B12" s="6" t="n">
        <v>0</v>
      </c>
      <c r="C1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69</v>
      </c>
    </row>
    <row r="3" spans="1:4">
      <c r="A3" s="3" t="s">
        <v>677</v>
      </c>
    </row>
    <row r="4" spans="1:4">
      <c r="A4" s="4" t="s">
        <v>678</v>
      </c>
      <c r="B4" s="5" t="n">
        <v>31202842</v>
      </c>
      <c r="C4" s="5" t="n">
        <v>27279008</v>
      </c>
      <c r="D4" s="5" t="n">
        <v>24620372</v>
      </c>
    </row>
    <row r="5" spans="1:4">
      <c r="A5" s="3" t="s">
        <v>679</v>
      </c>
    </row>
    <row r="6" spans="1:4">
      <c r="A6" s="4" t="s">
        <v>678</v>
      </c>
      <c r="B6" s="5" t="n">
        <v>31202842</v>
      </c>
      <c r="C6" s="5" t="n">
        <v>27279008</v>
      </c>
      <c r="D6" s="5" t="n">
        <v>24620372</v>
      </c>
    </row>
    <row r="7" spans="1:4">
      <c r="A7" s="4" t="s">
        <v>680</v>
      </c>
      <c r="B7" s="5" t="n">
        <v>0</v>
      </c>
      <c r="C7" s="5" t="n">
        <v>0</v>
      </c>
      <c r="D7" s="5" t="n">
        <v>0</v>
      </c>
    </row>
    <row r="8" spans="1:4">
      <c r="A8" s="4" t="s">
        <v>681</v>
      </c>
      <c r="B8" s="5" t="n">
        <v>31202842</v>
      </c>
      <c r="C8" s="5" t="n">
        <v>27279008</v>
      </c>
      <c r="D8" s="5" t="n">
        <v>246203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683</v>
      </c>
      <c r="J1" s="2" t="s">
        <v>1</v>
      </c>
    </row>
    <row r="2" spans="1:12">
      <c r="B2" s="2" t="s">
        <v>2</v>
      </c>
      <c r="C2" s="2" t="s">
        <v>286</v>
      </c>
      <c r="D2" s="2" t="s">
        <v>4</v>
      </c>
      <c r="E2" s="2" t="s">
        <v>287</v>
      </c>
      <c r="F2" s="2" t="s">
        <v>32</v>
      </c>
      <c r="G2" s="2" t="s">
        <v>288</v>
      </c>
      <c r="H2" s="2" t="s">
        <v>289</v>
      </c>
      <c r="I2" s="2" t="s">
        <v>290</v>
      </c>
      <c r="J2" s="2" t="s">
        <v>2</v>
      </c>
      <c r="K2" s="2" t="s">
        <v>32</v>
      </c>
      <c r="L2" s="2" t="s">
        <v>69</v>
      </c>
    </row>
    <row r="3" spans="1:12">
      <c r="A3" s="3" t="s">
        <v>188</v>
      </c>
    </row>
    <row r="4" spans="1:12">
      <c r="A4" s="4" t="s">
        <v>83</v>
      </c>
      <c r="B4" s="6" t="n">
        <v>-14177</v>
      </c>
      <c r="C4" s="6" t="n">
        <v>-12444</v>
      </c>
      <c r="D4" s="6" t="n">
        <v>-9300</v>
      </c>
      <c r="E4" s="6" t="n">
        <v>-22204</v>
      </c>
      <c r="F4" s="6" t="n">
        <v>-21971</v>
      </c>
      <c r="G4" s="6" t="n">
        <v>-11542</v>
      </c>
      <c r="H4" s="6" t="n">
        <v>-13075</v>
      </c>
      <c r="I4" s="6" t="n">
        <v>-10692</v>
      </c>
      <c r="J4" s="6" t="n">
        <v>-58125</v>
      </c>
      <c r="K4" s="6" t="n">
        <v>-57280</v>
      </c>
      <c r="L4" s="6" t="n">
        <v>-24690</v>
      </c>
    </row>
    <row r="5" spans="1:12">
      <c r="A5" s="3" t="s">
        <v>684</v>
      </c>
    </row>
    <row r="6" spans="1:12">
      <c r="A6" s="4" t="s">
        <v>85</v>
      </c>
      <c r="J6" s="5" t="n">
        <v>31202842</v>
      </c>
      <c r="K6" s="5" t="n">
        <v>27279008</v>
      </c>
      <c r="L6" s="5" t="n">
        <v>24620372</v>
      </c>
    </row>
    <row r="7" spans="1:12">
      <c r="A7" s="3" t="s">
        <v>84</v>
      </c>
    </row>
    <row r="8" spans="1:12">
      <c r="A8" s="4" t="s">
        <v>85</v>
      </c>
      <c r="B8" s="8" t="n">
        <v>-0.43</v>
      </c>
      <c r="C8" s="8" t="n">
        <v>-0.38</v>
      </c>
      <c r="D8" s="8" t="n">
        <v>-0.29</v>
      </c>
      <c r="E8" s="8" t="n">
        <v>-0.8100000000000001</v>
      </c>
      <c r="F8" s="8" t="n">
        <v>-0.8100000000000001</v>
      </c>
      <c r="G8" s="8" t="n">
        <v>-0.42</v>
      </c>
      <c r="H8" s="8" t="n">
        <v>-0.48</v>
      </c>
      <c r="I8" s="8" t="n">
        <v>-0.39</v>
      </c>
      <c r="J8" s="8" t="n">
        <v>-1.86</v>
      </c>
      <c r="K8" s="8" t="n">
        <v>-2.1</v>
      </c>
      <c r="L8" s="6" t="n">
        <v>-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4" t="s">
        <v>310</v>
      </c>
    </row>
    <row r="4" spans="1:3">
      <c r="A4" s="3" t="s">
        <v>686</v>
      </c>
    </row>
    <row r="5" spans="1:3">
      <c r="A5" s="4" t="s">
        <v>687</v>
      </c>
      <c r="B5" s="5" t="n">
        <v>3492141</v>
      </c>
      <c r="C5" s="5" t="n">
        <v>25484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69</v>
      </c>
    </row>
    <row r="3" spans="1:3">
      <c r="A3" s="4" t="s">
        <v>119</v>
      </c>
      <c r="B3" s="6" t="n">
        <v>18</v>
      </c>
      <c r="C3" s="8" t="n">
        <v>18.6</v>
      </c>
    </row>
    <row r="4" spans="1:3">
      <c r="A4" s="4" t="s">
        <v>120</v>
      </c>
      <c r="B4" s="6" t="n">
        <v>5891</v>
      </c>
      <c r="C4" s="6" t="n">
        <v>52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88</v>
      </c>
      <c r="B1" s="2" t="s">
        <v>689</v>
      </c>
      <c r="C1" s="2" t="s">
        <v>2</v>
      </c>
      <c r="D1" s="2" t="s">
        <v>32</v>
      </c>
      <c r="E1" s="2" t="s">
        <v>69</v>
      </c>
    </row>
    <row r="2" spans="1:5">
      <c r="A2" s="3" t="s">
        <v>690</v>
      </c>
    </row>
    <row r="3" spans="1:5">
      <c r="A3" s="4" t="s">
        <v>691</v>
      </c>
      <c r="C3" s="4" t="s">
        <v>692</v>
      </c>
    </row>
    <row r="4" spans="1:5">
      <c r="A4" s="4" t="s">
        <v>693</v>
      </c>
      <c r="C4" s="6" t="n">
        <v>174</v>
      </c>
      <c r="D4" s="6" t="n">
        <v>118</v>
      </c>
      <c r="E4" s="6" t="n">
        <v>80</v>
      </c>
    </row>
    <row r="5" spans="1:5">
      <c r="A5" s="4" t="s">
        <v>694</v>
      </c>
      <c r="B5" s="4" t="s">
        <v>510</v>
      </c>
    </row>
    <row r="6" spans="1:5">
      <c r="A6" s="4" t="s">
        <v>695</v>
      </c>
    </row>
    <row r="7" spans="1:5">
      <c r="A7" s="3" t="s">
        <v>690</v>
      </c>
    </row>
    <row r="8" spans="1:5">
      <c r="A8" s="4" t="s">
        <v>696</v>
      </c>
      <c r="C8" s="4" t="s">
        <v>697</v>
      </c>
    </row>
    <row r="9" spans="1:5">
      <c r="A9" s="4" t="s">
        <v>698</v>
      </c>
      <c r="C9" s="4" t="s">
        <v>6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701</v>
      </c>
    </row>
    <row r="2" spans="1:2">
      <c r="A2" s="3" t="s">
        <v>702</v>
      </c>
    </row>
    <row r="3" spans="1:2">
      <c r="A3" s="5" t="n">
        <v>2018</v>
      </c>
      <c r="B3" s="6" t="n">
        <v>1091</v>
      </c>
    </row>
    <row r="4" spans="1:2">
      <c r="A4" s="5" t="n">
        <v>2019</v>
      </c>
      <c r="B4" s="5" t="n">
        <v>1215</v>
      </c>
    </row>
    <row r="5" spans="1:2">
      <c r="A5" s="5" t="n">
        <v>2020</v>
      </c>
      <c r="B5" s="5" t="n">
        <v>1240</v>
      </c>
    </row>
    <row r="6" spans="1:2">
      <c r="A6" s="5" t="n">
        <v>2021</v>
      </c>
      <c r="B6" s="5" t="n">
        <v>1264</v>
      </c>
    </row>
    <row r="7" spans="1:2">
      <c r="A7" s="5" t="n">
        <v>2022</v>
      </c>
      <c r="B7" s="5" t="n">
        <v>1288</v>
      </c>
    </row>
    <row r="8" spans="1:2">
      <c r="A8" s="4" t="s">
        <v>703</v>
      </c>
      <c r="B8" s="5" t="n">
        <v>1164</v>
      </c>
    </row>
    <row r="9" spans="1:2">
      <c r="A9" s="4" t="s">
        <v>94</v>
      </c>
      <c r="B9" s="6" t="n">
        <v>72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704</v>
      </c>
      <c r="B1" s="2" t="s">
        <v>705</v>
      </c>
      <c r="C1" s="2" t="s">
        <v>2</v>
      </c>
      <c r="D1" s="2" t="s">
        <v>32</v>
      </c>
      <c r="E1" s="2" t="s">
        <v>69</v>
      </c>
    </row>
    <row r="2" spans="1:5">
      <c r="A2" s="3" t="s">
        <v>706</v>
      </c>
    </row>
    <row r="3" spans="1:5">
      <c r="A3" s="4" t="s">
        <v>47</v>
      </c>
      <c r="C3" s="6" t="n">
        <v>1718000</v>
      </c>
      <c r="D3" s="6" t="n">
        <v>1570000</v>
      </c>
    </row>
    <row r="4" spans="1:5">
      <c r="A4" s="4" t="s">
        <v>707</v>
      </c>
    </row>
    <row r="5" spans="1:5">
      <c r="A5" s="3" t="s">
        <v>706</v>
      </c>
    </row>
    <row r="6" spans="1:5">
      <c r="A6" s="4" t="s">
        <v>708</v>
      </c>
      <c r="C6" s="4" t="s">
        <v>709</v>
      </c>
    </row>
    <row r="7" spans="1:5">
      <c r="A7" s="4" t="s">
        <v>710</v>
      </c>
      <c r="C7" s="4" t="s">
        <v>322</v>
      </c>
    </row>
    <row r="8" spans="1:5">
      <c r="A8" s="4" t="s">
        <v>394</v>
      </c>
      <c r="C8" s="4" t="s">
        <v>395</v>
      </c>
    </row>
    <row r="9" spans="1:5">
      <c r="A9" s="4" t="s">
        <v>47</v>
      </c>
      <c r="C9" s="6" t="n">
        <v>876000</v>
      </c>
      <c r="D9" s="5" t="n">
        <v>583000</v>
      </c>
    </row>
    <row r="10" spans="1:5">
      <c r="A10" s="4" t="s">
        <v>711</v>
      </c>
      <c r="B10" s="6" t="n">
        <v>1094000</v>
      </c>
    </row>
    <row r="11" spans="1:5">
      <c r="A11" s="4" t="s">
        <v>712</v>
      </c>
      <c r="C11" s="5" t="n">
        <v>935000</v>
      </c>
      <c r="D11" s="5" t="n">
        <v>797000</v>
      </c>
    </row>
    <row r="12" spans="1:5">
      <c r="A12" s="4" t="s">
        <v>713</v>
      </c>
    </row>
    <row r="13" spans="1:5">
      <c r="A13" s="3" t="s">
        <v>706</v>
      </c>
    </row>
    <row r="14" spans="1:5">
      <c r="A14" s="4" t="s">
        <v>714</v>
      </c>
      <c r="C14" s="6" t="n">
        <v>769000</v>
      </c>
    </row>
    <row r="15" spans="1:5">
      <c r="A15" s="4" t="s">
        <v>715</v>
      </c>
      <c r="C15" s="4" t="s">
        <v>716</v>
      </c>
    </row>
    <row r="16" spans="1:5">
      <c r="A16" s="4" t="s">
        <v>717</v>
      </c>
    </row>
    <row r="17" spans="1:5">
      <c r="A17" s="3" t="s">
        <v>706</v>
      </c>
    </row>
    <row r="18" spans="1:5">
      <c r="A18" s="4" t="s">
        <v>718</v>
      </c>
      <c r="C18" s="4" t="s">
        <v>395</v>
      </c>
    </row>
    <row r="19" spans="1:5">
      <c r="A19" s="4" t="s">
        <v>719</v>
      </c>
    </row>
    <row r="20" spans="1:5">
      <c r="A20" s="3" t="s">
        <v>706</v>
      </c>
    </row>
    <row r="21" spans="1:5">
      <c r="A21" s="4" t="s">
        <v>47</v>
      </c>
      <c r="C21" s="6" t="n">
        <v>842000</v>
      </c>
      <c r="D21" s="5" t="n">
        <v>987000</v>
      </c>
    </row>
    <row r="22" spans="1:5">
      <c r="A22" s="4" t="s">
        <v>383</v>
      </c>
    </row>
    <row r="23" spans="1:5">
      <c r="A23" s="3" t="s">
        <v>706</v>
      </c>
    </row>
    <row r="24" spans="1:5">
      <c r="A24" s="4" t="s">
        <v>394</v>
      </c>
      <c r="C24" s="4" t="s">
        <v>720</v>
      </c>
    </row>
    <row r="25" spans="1:5">
      <c r="A25" s="4" t="s">
        <v>712</v>
      </c>
      <c r="D25" s="5" t="n">
        <v>1127000</v>
      </c>
      <c r="E25" s="6" t="n">
        <v>665000</v>
      </c>
    </row>
    <row r="26" spans="1:5">
      <c r="A26" s="4" t="s">
        <v>721</v>
      </c>
      <c r="B26" s="6" t="n">
        <v>1312000</v>
      </c>
    </row>
    <row r="27" spans="1:5">
      <c r="A27" s="4" t="s">
        <v>722</v>
      </c>
      <c r="D27" s="6" t="n">
        <v>899000</v>
      </c>
      <c r="E27" s="6" t="n">
        <v>67000</v>
      </c>
    </row>
    <row r="28" spans="1:5">
      <c r="A28" s="4" t="s">
        <v>723</v>
      </c>
      <c r="D28" s="8" t="n">
        <v>0.03</v>
      </c>
    </row>
    <row r="29" spans="1:5">
      <c r="A29" s="4" t="s">
        <v>724</v>
      </c>
    </row>
    <row r="30" spans="1:5">
      <c r="A30" s="3" t="s">
        <v>706</v>
      </c>
    </row>
    <row r="31" spans="1:5">
      <c r="A31" s="4" t="s">
        <v>390</v>
      </c>
      <c r="D31" s="6" t="n">
        <v>700000</v>
      </c>
    </row>
    <row r="32" spans="1:5">
      <c r="A32" s="4" t="s">
        <v>725</v>
      </c>
      <c r="C32" s="4" t="s">
        <v>7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683</v>
      </c>
      <c r="J1" s="2" t="s">
        <v>1</v>
      </c>
    </row>
    <row r="2" spans="1:12">
      <c r="B2" s="2" t="s">
        <v>2</v>
      </c>
      <c r="C2" s="2" t="s">
        <v>286</v>
      </c>
      <c r="D2" s="2" t="s">
        <v>4</v>
      </c>
      <c r="E2" s="2" t="s">
        <v>287</v>
      </c>
      <c r="F2" s="2" t="s">
        <v>32</v>
      </c>
      <c r="G2" s="2" t="s">
        <v>288</v>
      </c>
      <c r="H2" s="2" t="s">
        <v>289</v>
      </c>
      <c r="I2" s="2" t="s">
        <v>290</v>
      </c>
      <c r="J2" s="2" t="s">
        <v>2</v>
      </c>
      <c r="K2" s="2" t="s">
        <v>32</v>
      </c>
      <c r="L2" s="2" t="s">
        <v>69</v>
      </c>
    </row>
    <row r="3" spans="1:12">
      <c r="A3" s="3" t="s">
        <v>199</v>
      </c>
    </row>
    <row r="4" spans="1:12">
      <c r="A4" s="4" t="s">
        <v>728</v>
      </c>
      <c r="E4" s="6" t="n">
        <v>911</v>
      </c>
      <c r="H4" s="6" t="n">
        <v>79</v>
      </c>
      <c r="I4" s="6" t="n">
        <v>7</v>
      </c>
      <c r="J4" s="6" t="n">
        <v>911</v>
      </c>
      <c r="K4" s="6" t="n">
        <v>86</v>
      </c>
      <c r="L4" s="6" t="n">
        <v>3803</v>
      </c>
    </row>
    <row r="5" spans="1:12">
      <c r="A5" s="4" t="s">
        <v>729</v>
      </c>
      <c r="B5" s="6" t="n">
        <v>-14177</v>
      </c>
      <c r="C5" s="6" t="n">
        <v>-12444</v>
      </c>
      <c r="D5" s="6" t="n">
        <v>-9300</v>
      </c>
      <c r="E5" s="6" t="n">
        <v>-22204</v>
      </c>
      <c r="F5" s="6" t="n">
        <v>-21971</v>
      </c>
      <c r="G5" s="6" t="n">
        <v>-11542</v>
      </c>
      <c r="H5" s="6" t="n">
        <v>-13075</v>
      </c>
      <c r="I5" s="6" t="n">
        <v>-10692</v>
      </c>
      <c r="J5" s="6" t="n">
        <v>-58125</v>
      </c>
      <c r="K5" s="6" t="n">
        <v>-57280</v>
      </c>
      <c r="L5" s="6" t="n">
        <v>-24690</v>
      </c>
    </row>
    <row r="6" spans="1:12">
      <c r="A6" s="4" t="s">
        <v>730</v>
      </c>
      <c r="B6" s="8" t="n">
        <v>-0.43</v>
      </c>
      <c r="C6" s="8" t="n">
        <v>-0.38</v>
      </c>
      <c r="D6" s="8" t="n">
        <v>-0.29</v>
      </c>
      <c r="E6" s="8" t="n">
        <v>-0.8100000000000001</v>
      </c>
      <c r="F6" s="8" t="n">
        <v>-0.8100000000000001</v>
      </c>
      <c r="G6" s="8" t="n">
        <v>-0.42</v>
      </c>
      <c r="H6" s="8" t="n">
        <v>-0.48</v>
      </c>
      <c r="I6" s="8" t="n">
        <v>-0.39</v>
      </c>
      <c r="J6" s="8" t="n">
        <v>-1.86</v>
      </c>
      <c r="K6" s="8" t="n">
        <v>-2.1</v>
      </c>
      <c r="L6" s="6" t="n">
        <v>-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1</v>
      </c>
      <c r="B1" s="2" t="s">
        <v>405</v>
      </c>
      <c r="C1" s="2" t="s">
        <v>2</v>
      </c>
      <c r="D1" s="2" t="s">
        <v>286</v>
      </c>
      <c r="E1" s="2" t="s">
        <v>4</v>
      </c>
      <c r="F1" s="2" t="s">
        <v>287</v>
      </c>
      <c r="G1" s="2" t="s">
        <v>32</v>
      </c>
      <c r="H1" s="2" t="s">
        <v>288</v>
      </c>
      <c r="I1" s="2" t="s">
        <v>289</v>
      </c>
      <c r="J1" s="2" t="s">
        <v>290</v>
      </c>
      <c r="K1" s="2" t="s">
        <v>2</v>
      </c>
      <c r="L1" s="2" t="s">
        <v>32</v>
      </c>
      <c r="M1" s="2" t="s">
        <v>69</v>
      </c>
    </row>
    <row r="2" spans="1:13">
      <c r="A2" s="3" t="s">
        <v>732</v>
      </c>
    </row>
    <row r="3" spans="1:13">
      <c r="A3" s="4" t="s">
        <v>733</v>
      </c>
      <c r="K3" s="8" t="n">
        <v>-1.91</v>
      </c>
    </row>
    <row r="4" spans="1:13">
      <c r="A4" s="4" t="s">
        <v>730</v>
      </c>
      <c r="C4" s="8" t="n">
        <v>-0.43</v>
      </c>
      <c r="D4" s="8" t="n">
        <v>-0.38</v>
      </c>
      <c r="E4" s="8" t="n">
        <v>-0.29</v>
      </c>
      <c r="F4" s="8" t="n">
        <v>-0.8100000000000001</v>
      </c>
      <c r="G4" s="8" t="n">
        <v>-0.8100000000000001</v>
      </c>
      <c r="H4" s="8" t="n">
        <v>-0.42</v>
      </c>
      <c r="I4" s="8" t="n">
        <v>-0.48</v>
      </c>
      <c r="J4" s="8" t="n">
        <v>-0.39</v>
      </c>
      <c r="K4" s="8" t="n">
        <v>-1.86</v>
      </c>
      <c r="L4" s="8" t="n">
        <v>-2.1</v>
      </c>
      <c r="M4" s="6" t="n">
        <v>-1</v>
      </c>
    </row>
    <row r="5" spans="1:13">
      <c r="A5" s="4" t="s">
        <v>411</v>
      </c>
    </row>
    <row r="6" spans="1:13">
      <c r="A6" s="3" t="s">
        <v>732</v>
      </c>
    </row>
    <row r="7" spans="1:13">
      <c r="A7" s="4" t="s">
        <v>105</v>
      </c>
      <c r="B7" s="5" t="n">
        <v>3763440</v>
      </c>
      <c r="K7" s="5" t="n">
        <v>5117500</v>
      </c>
      <c r="M7" s="5" t="n">
        <v>43279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v>
      </c>
      <c r="B1" s="2" t="s">
        <v>1</v>
      </c>
    </row>
    <row r="2" spans="1:4">
      <c r="B2" s="2" t="s">
        <v>2</v>
      </c>
      <c r="C2" s="2" t="s">
        <v>32</v>
      </c>
      <c r="D2" s="2" t="s">
        <v>69</v>
      </c>
    </row>
    <row r="3" spans="1:4">
      <c r="A3" s="3" t="s">
        <v>122</v>
      </c>
    </row>
    <row r="4" spans="1:4">
      <c r="A4" s="4" t="s">
        <v>83</v>
      </c>
      <c r="B4" s="6" t="n">
        <v>-58125</v>
      </c>
      <c r="C4" s="6" t="n">
        <v>-57280</v>
      </c>
      <c r="D4" s="6" t="n">
        <v>-24690</v>
      </c>
    </row>
    <row r="5" spans="1:4">
      <c r="A5" s="3" t="s">
        <v>123</v>
      </c>
    </row>
    <row r="6" spans="1:4">
      <c r="A6" s="4" t="s">
        <v>106</v>
      </c>
      <c r="B6" s="5" t="n">
        <v>5793</v>
      </c>
      <c r="C6" s="5" t="n">
        <v>2800</v>
      </c>
      <c r="D6" s="5" t="n">
        <v>2514</v>
      </c>
    </row>
    <row r="7" spans="1:4">
      <c r="A7" s="4" t="s">
        <v>114</v>
      </c>
      <c r="B7" s="5" t="n">
        <v>537</v>
      </c>
    </row>
    <row r="8" spans="1:4">
      <c r="A8" s="4" t="s">
        <v>124</v>
      </c>
      <c r="B8" s="5" t="n">
        <v>495</v>
      </c>
      <c r="C8" s="5" t="n">
        <v>1465</v>
      </c>
      <c r="D8" s="5" t="n">
        <v>839</v>
      </c>
    </row>
    <row r="9" spans="1:4">
      <c r="A9" s="4" t="s">
        <v>125</v>
      </c>
      <c r="B9" s="5" t="n">
        <v>-582</v>
      </c>
      <c r="C9" s="5" t="n">
        <v>-218</v>
      </c>
      <c r="D9" s="5" t="n">
        <v>-18</v>
      </c>
    </row>
    <row r="10" spans="1:4">
      <c r="A10" s="4" t="s">
        <v>126</v>
      </c>
      <c r="B10" s="5" t="n">
        <v>-5</v>
      </c>
      <c r="C10" s="5" t="n">
        <v>-23</v>
      </c>
    </row>
    <row r="11" spans="1:4">
      <c r="A11" s="4" t="s">
        <v>127</v>
      </c>
      <c r="B11" s="5" t="n">
        <v>-41</v>
      </c>
    </row>
    <row r="12" spans="1:4">
      <c r="A12" s="4" t="s">
        <v>128</v>
      </c>
      <c r="B12" s="5" t="n">
        <v>148</v>
      </c>
      <c r="C12" s="5" t="n">
        <v>-114</v>
      </c>
      <c r="D12" s="5" t="n">
        <v>-289</v>
      </c>
    </row>
    <row r="13" spans="1:4">
      <c r="A13" s="4" t="s">
        <v>129</v>
      </c>
      <c r="D13" s="5" t="n">
        <v>2</v>
      </c>
    </row>
    <row r="14" spans="1:4">
      <c r="A14" s="3" t="s">
        <v>130</v>
      </c>
    </row>
    <row r="15" spans="1:4">
      <c r="A15" s="4" t="s">
        <v>36</v>
      </c>
      <c r="B15" s="5" t="n">
        <v>121</v>
      </c>
      <c r="C15" s="5" t="n">
        <v>-468</v>
      </c>
      <c r="D15" s="5" t="n">
        <v>-184</v>
      </c>
    </row>
    <row r="16" spans="1:4">
      <c r="A16" s="4" t="s">
        <v>37</v>
      </c>
      <c r="B16" s="5" t="n">
        <v>-36</v>
      </c>
      <c r="C16" s="5" t="n">
        <v>-7</v>
      </c>
      <c r="D16" s="5" t="n">
        <v>-80</v>
      </c>
    </row>
    <row r="17" spans="1:4">
      <c r="A17" s="4" t="s">
        <v>38</v>
      </c>
      <c r="B17" s="5" t="n">
        <v>-105</v>
      </c>
      <c r="C17" s="5" t="n">
        <v>199</v>
      </c>
      <c r="D17" s="5" t="n">
        <v>-1442</v>
      </c>
    </row>
    <row r="18" spans="1:4">
      <c r="A18" s="4" t="s">
        <v>45</v>
      </c>
      <c r="B18" s="5" t="n">
        <v>-3027</v>
      </c>
      <c r="C18" s="5" t="n">
        <v>6265</v>
      </c>
      <c r="D18" s="5" t="n">
        <v>3322</v>
      </c>
    </row>
    <row r="19" spans="1:4">
      <c r="A19" s="4" t="s">
        <v>131</v>
      </c>
      <c r="D19" s="5" t="n">
        <v>-1452</v>
      </c>
    </row>
    <row r="20" spans="1:4">
      <c r="A20" s="4" t="s">
        <v>132</v>
      </c>
      <c r="B20" s="5" t="n">
        <v>-54827</v>
      </c>
      <c r="C20" s="5" t="n">
        <v>-47381</v>
      </c>
      <c r="D20" s="5" t="n">
        <v>-21478</v>
      </c>
    </row>
    <row r="21" spans="1:4">
      <c r="A21" s="3" t="s">
        <v>133</v>
      </c>
    </row>
    <row r="22" spans="1:4">
      <c r="A22" s="4" t="s">
        <v>134</v>
      </c>
      <c r="B22" s="5" t="n">
        <v>82156</v>
      </c>
      <c r="C22" s="5" t="n">
        <v>80380</v>
      </c>
    </row>
    <row r="23" spans="1:4">
      <c r="A23" s="4" t="s">
        <v>135</v>
      </c>
      <c r="B23" s="5" t="n">
        <v>8755</v>
      </c>
      <c r="C23" s="5" t="n">
        <v>34003</v>
      </c>
    </row>
    <row r="24" spans="1:4">
      <c r="A24" s="4" t="s">
        <v>136</v>
      </c>
      <c r="B24" s="5" t="n">
        <v>-127394</v>
      </c>
      <c r="C24" s="5" t="n">
        <v>-68648</v>
      </c>
      <c r="D24" s="5" t="n">
        <v>-91657</v>
      </c>
    </row>
    <row r="25" spans="1:4">
      <c r="A25" s="4" t="s">
        <v>137</v>
      </c>
      <c r="B25" s="5" t="n">
        <v>700</v>
      </c>
      <c r="C25" s="5" t="n">
        <v>-769</v>
      </c>
    </row>
    <row r="26" spans="1:4">
      <c r="A26" s="4" t="s">
        <v>138</v>
      </c>
      <c r="B26" s="5" t="n">
        <v>-58</v>
      </c>
      <c r="C26" s="5" t="n">
        <v>-717</v>
      </c>
      <c r="D26" s="5" t="n">
        <v>-20</v>
      </c>
    </row>
    <row r="27" spans="1:4">
      <c r="A27" s="4" t="s">
        <v>139</v>
      </c>
      <c r="B27" s="5" t="n">
        <v>41</v>
      </c>
    </row>
    <row r="28" spans="1:4">
      <c r="A28" s="4" t="s">
        <v>140</v>
      </c>
      <c r="B28" s="5" t="n">
        <v>-35800</v>
      </c>
      <c r="C28" s="5" t="n">
        <v>44249</v>
      </c>
      <c r="D28" s="5" t="n">
        <v>-91677</v>
      </c>
    </row>
    <row r="29" spans="1:4">
      <c r="A29" s="3" t="s">
        <v>141</v>
      </c>
    </row>
    <row r="30" spans="1:4">
      <c r="A30" s="4" t="s">
        <v>142</v>
      </c>
      <c r="B30" s="5" t="n">
        <v>86224</v>
      </c>
      <c r="D30" s="5" t="n">
        <v>75231</v>
      </c>
    </row>
    <row r="31" spans="1:4">
      <c r="A31" s="4" t="s">
        <v>143</v>
      </c>
      <c r="B31" s="5" t="n">
        <v>1699</v>
      </c>
      <c r="C31" s="5" t="n">
        <v>123</v>
      </c>
      <c r="D31" s="5" t="n">
        <v>362</v>
      </c>
    </row>
    <row r="32" spans="1:4">
      <c r="A32" s="4" t="s">
        <v>144</v>
      </c>
      <c r="B32" s="5" t="n">
        <v>87923</v>
      </c>
      <c r="C32" s="5" t="n">
        <v>123</v>
      </c>
      <c r="D32" s="5" t="n">
        <v>75593</v>
      </c>
    </row>
    <row r="33" spans="1:4">
      <c r="A33" s="4" t="s">
        <v>145</v>
      </c>
      <c r="B33" s="5" t="n">
        <v>-2704</v>
      </c>
      <c r="C33" s="5" t="n">
        <v>-3009</v>
      </c>
      <c r="D33" s="5" t="n">
        <v>-37562</v>
      </c>
    </row>
    <row r="34" spans="1:4">
      <c r="A34" s="4" t="s">
        <v>146</v>
      </c>
      <c r="B34" s="5" t="n">
        <v>12092</v>
      </c>
      <c r="C34" s="5" t="n">
        <v>15101</v>
      </c>
      <c r="D34" s="5" t="n">
        <v>52663</v>
      </c>
    </row>
    <row r="35" spans="1:4">
      <c r="A35" s="4" t="s">
        <v>147</v>
      </c>
      <c r="B35" s="6" t="n">
        <v>9388</v>
      </c>
      <c r="C35" s="5" t="n">
        <v>12092</v>
      </c>
      <c r="D35" s="6" t="n">
        <v>15101</v>
      </c>
    </row>
    <row r="36" spans="1:4">
      <c r="A36" s="3" t="s">
        <v>148</v>
      </c>
    </row>
    <row r="37" spans="1:4">
      <c r="A37" s="4" t="s">
        <v>149</v>
      </c>
      <c r="C37" s="6" t="n">
        <v>10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6:48Z</dcterms:created>
  <dcterms:modified xmlns:dcterms="http://purl.org/dc/terms/" xmlns:xsi="http://www.w3.org/2001/XMLSchema-instance" xsi:type="dcterms:W3CDTF">2018-03-15T17:16:48Z</dcterms:modified>
</cp:coreProperties>
</file>